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tangible Assets, Net, Continu"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Net (Loss) Income Per Share" sheetId="16" state="visible" r:id="rId16"/>
    <sheet xmlns:r="http://schemas.openxmlformats.org/officeDocument/2006/relationships" name="Leases, Continuing Opera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Intangible Assets, Net, Conti_2" sheetId="26" state="visible" r:id="rId26"/>
    <sheet xmlns:r="http://schemas.openxmlformats.org/officeDocument/2006/relationships" name="Income Taxes (Tables)"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Net (Loss) Income Per Share (Ta" sheetId="30" state="visible" r:id="rId30"/>
    <sheet xmlns:r="http://schemas.openxmlformats.org/officeDocument/2006/relationships" name="Leases, Continuing Operations ("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Discontinued Operations (Detail" sheetId="35" state="visible" r:id="rId35"/>
    <sheet xmlns:r="http://schemas.openxmlformats.org/officeDocument/2006/relationships" name="Discontinued Operations - Sched" sheetId="36" state="visible" r:id="rId36"/>
    <sheet xmlns:r="http://schemas.openxmlformats.org/officeDocument/2006/relationships" name="Discontinued Operations - Sch_2" sheetId="37" state="visible" r:id="rId37"/>
    <sheet xmlns:r="http://schemas.openxmlformats.org/officeDocument/2006/relationships" name="Discontinued Operations - Sch_3" sheetId="38" state="visible" r:id="rId38"/>
    <sheet xmlns:r="http://schemas.openxmlformats.org/officeDocument/2006/relationships" name="Discontinued Operations - Sch_4" sheetId="39" state="visible" r:id="rId39"/>
    <sheet xmlns:r="http://schemas.openxmlformats.org/officeDocument/2006/relationships" name="Intangible Assets, Net, Conti_3" sheetId="40" state="visible" r:id="rId40"/>
    <sheet xmlns:r="http://schemas.openxmlformats.org/officeDocument/2006/relationships" name="Intangible Assets, Net, Conti_4" sheetId="41" state="visible" r:id="rId41"/>
    <sheet xmlns:r="http://schemas.openxmlformats.org/officeDocument/2006/relationships" name="Income Taxes (Details)" sheetId="42" state="visible" r:id="rId42"/>
    <sheet xmlns:r="http://schemas.openxmlformats.org/officeDocument/2006/relationships" name="Income Taxes - Schedule of Comp" sheetId="43" state="visible" r:id="rId43"/>
    <sheet xmlns:r="http://schemas.openxmlformats.org/officeDocument/2006/relationships" name="Income Taxes - Schedule of Bene" sheetId="44" state="visible" r:id="rId44"/>
    <sheet xmlns:r="http://schemas.openxmlformats.org/officeDocument/2006/relationships" name="Income Taxes - Schedule of Effe" sheetId="45" state="visible" r:id="rId45"/>
    <sheet xmlns:r="http://schemas.openxmlformats.org/officeDocument/2006/relationships" name="Income Taxes - Schedule of Co_2" sheetId="46" state="visible" r:id="rId46"/>
    <sheet xmlns:r="http://schemas.openxmlformats.org/officeDocument/2006/relationships" name="Accrued Expenses and Other Cu_3" sheetId="47" state="visible" r:id="rId47"/>
    <sheet xmlns:r="http://schemas.openxmlformats.org/officeDocument/2006/relationships" name="Stockholders' Equity (Details)"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chedu_3" sheetId="51" state="visible" r:id="rId51"/>
    <sheet xmlns:r="http://schemas.openxmlformats.org/officeDocument/2006/relationships" name="Net (Loss) Income Per Share (De" sheetId="52" state="visible" r:id="rId52"/>
    <sheet xmlns:r="http://schemas.openxmlformats.org/officeDocument/2006/relationships" name="Net (Loss) Income Per Share - S" sheetId="53" state="visible" r:id="rId53"/>
    <sheet xmlns:r="http://schemas.openxmlformats.org/officeDocument/2006/relationships" name="Leases, Continuing Operations_2" sheetId="54" state="visible" r:id="rId54"/>
    <sheet xmlns:r="http://schemas.openxmlformats.org/officeDocument/2006/relationships" name="Leases, Continuing Operations -" sheetId="55" state="visible" r:id="rId55"/>
    <sheet xmlns:r="http://schemas.openxmlformats.org/officeDocument/2006/relationships" name="Leases, Continuing Operations_3"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The information required by Part III of this Annual
Report on Form 10-K, to the extent not set forth herein, is incorporated by reference to the registrant’s Definitive Proxy Statement
on Schedule 14A relating to the 2025 Annual Meeting of Stockholders which will be filed with the Securities and Exchange Commission within
120 days after the end of the fiscal year to which this Annual Report on Form 10-K relates.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TELLIGENT PROTECTION MANAGEMENT CORP.</t>
        </is>
      </c>
      <c r="C16" s="4" t="inlineStr">
        <is>
          <t xml:space="preserve"> </t>
        </is>
      </c>
      <c r="D16" s="4" t="inlineStr">
        <is>
          <t xml:space="preserve"> </t>
        </is>
      </c>
    </row>
    <row r="17">
      <c r="A17" s="4" t="inlineStr">
        <is>
          <t>Entity Central Index Key</t>
        </is>
      </c>
      <c r="B17" s="4" t="inlineStr">
        <is>
          <t>0001355839</t>
        </is>
      </c>
      <c r="C17" s="4" t="inlineStr">
        <is>
          <t xml:space="preserve"> </t>
        </is>
      </c>
      <c r="D17" s="4" t="inlineStr">
        <is>
          <t xml:space="preserve"> </t>
        </is>
      </c>
    </row>
    <row r="18">
      <c r="A18" s="4" t="inlineStr">
        <is>
          <t>Entity File Number</t>
        </is>
      </c>
      <c r="B18" s="4" t="inlineStr">
        <is>
          <t>001-38717</t>
        </is>
      </c>
      <c r="C18" s="4" t="inlineStr">
        <is>
          <t xml:space="preserve"> </t>
        </is>
      </c>
      <c r="D18" s="4" t="inlineStr">
        <is>
          <t xml:space="preserve"> </t>
        </is>
      </c>
    </row>
    <row r="19">
      <c r="A19" s="4" t="inlineStr">
        <is>
          <t>Entity Tax Identification Number</t>
        </is>
      </c>
      <c r="B19" s="4" t="inlineStr">
        <is>
          <t>20-319184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56451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0 Jericho Executive Plaza</t>
        </is>
      </c>
      <c r="C31" s="4" t="inlineStr">
        <is>
          <t xml:space="preserve"> </t>
        </is>
      </c>
      <c r="D31" s="4" t="inlineStr">
        <is>
          <t xml:space="preserve"> </t>
        </is>
      </c>
    </row>
    <row r="32">
      <c r="A32" s="4" t="inlineStr">
        <is>
          <t>Entity Address, Address Line Two</t>
        </is>
      </c>
      <c r="B32" s="4" t="inlineStr">
        <is>
          <t>Suite 400E</t>
        </is>
      </c>
      <c r="C32" s="4" t="inlineStr">
        <is>
          <t xml:space="preserve"> </t>
        </is>
      </c>
      <c r="D32" s="4" t="inlineStr">
        <is>
          <t xml:space="preserve"> </t>
        </is>
      </c>
    </row>
    <row r="33">
      <c r="A33" s="4" t="inlineStr">
        <is>
          <t>Entity Address, City or Town</t>
        </is>
      </c>
      <c r="B33" s="4" t="inlineStr">
        <is>
          <t>Jericho</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75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967-512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IPM</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923698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Recent Accounting Standards In November
2023, the Financial Accounting Standards Board (“FASB”) issued Accounting Standards Update (“ASU”) 2023-07, “ Segment
Reporting (Topic 280): Improvements to Reportable Segment Disclosures” The Company reports its segment information to
reflect the manner in which the chief operating decision maker (the “CODM”) reviews and assesses performance. The Company’s
Chief Executive Officer,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As the Company
is a single-segment business, the adoption of this new standard did not have a material effect on the Company’s financial statement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 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During the year ended December 31, 2024, the most
significant accounting estimate inherent in the preparation of the Company’s financial statements
was the evaluation of goodwill for impairment. Revenue Recognition In accordance with Accounting Standards and Codifications
(“ASC”) 606, Revenue from Contracts with Customers Subscription Revenue The Company historically generated subscription revenue primarily from
monthly premium subscription services. Subscription revenues are presented net of refunds, credits, and known and estimated credit card
chargebacks. During the years ended December 31, 2024 and 2023, subscriptions were offered in durations of one-, six- twelve- and twenty
four-month terms. All subscription fees, however, were paid by credit card at the origination of the subscription regardless of the term
of the subscription. Revenues from multi-month subscriptions were recognized on a straight-line basis over the period where the service
was offered to the customer, indicated by length of the subscription term purchased. The unearned portion of subscription revenue is presented
as deferred revenue in the accompanying consolidated balance sheets. Deferred revenue attributed to continuing operations at December
31, 2023 was $544,442, and deferred revenue attributed to discontinued operation at December 31, 2023 was $1,498,920, the total of $2,043,362
which was subsequently recognized as subscription revenue during the year ended December 31, 2024. The ending balance of deferred revenue
at December 31, 2024 related to subscription revenue from continuing operations was $555,039 and deferred revenue related to discontinued
operations was $1,596,199 for a total of $2,151,238. In addition, the Company offered virtual gifts
to its users during the years ended December 31, 2024 and 2023. Users could purchase credits in $5, $10 or $20 increments that can be
redeemed for a host of virtual gifts such as a rose, a beer or a car, among other items. These gifts were given among users to enhance
communication and were typically redeemed within 30 days of purchase. Upon purchase, the virtual gifts were credited to the users’
account and were under the users’ control. Virtual gift revenue wa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3,017,047 and $4,522,461 for the years ended December 31, 2024 and 2023, respectively. The ending balance of deferred revenue from
virtual gifts at December 31, 2024 and 2023 was $673,874 and $374,696, respectively. These amounts are included in discontinued operations
for all periods presented as they relate to revenue from the Transferred Assets. The accounts receivable amount is related to amounts due in connection with advertising revenue. At December 31, 2024, approximately 50%
of the Company’s accounts receivable was from four customers. At December 31, 2023, approximately 31% of the Company’s accounts
receivable was from three customers. Net (Loss) Income Per Share Basic earnings and net (loss) income per share
was computed by dividing the net (loss) income available to common stockholders by the weighted average number of common shares outstanding
during the period as defined by ASC Topic 260, Earnings Per Share Cash and Cash Equivalents The Company considers all highly liquid investments
with an original maturity of three months or less at the date of purchase, as well as certain other short term treasury bills,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fair value of the goodwill exceeds
its carrying amount. The Company has one reporting unit. The Company received stockholder approval for the sale of the Transferred Assets
at its special meeting of stockholders held on December 30, 2024. On December 31, 2024, following its special meeting of stockholders,
the Company performed a qualitative assessment and concluded that $3.7 million was impaired as of December 31, 2024 and is included in
the loss from discontinued oper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The Company recognizes interest and penalties
related to unrecognized tax benefits on the income tax expense line in the accompanying consolidated statement of income. Accrued interest
and penalties would be included on the related tax liability line in the accompanying consolidated balance sheets. The Company’s policy for global intangible
low-taxed income is to treat, as a period cost, when incurred. Intangible Assets The Company’s acquired amortizable intangible
assets as of December 31, 2024 primarily consisted of the ManyCam assets acquired in June 2022, which consist of internally developed
software, intellectual property (trade names, trademarks and URLs) and subscriber relationships/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3. Discontinued Operations During the year ended December 31, 2024, the Transferred Assets met
the criteria for classification as assets held for sale and discontinued operations as the Company received stockholder approval of the
sale of its Transferred Assets at its special meeting of stockholders held on December 30, 2024. Accordingly, the assets and liabilities
related to the Transferred Assets are presented as discontinued operations for all periods presented. Subsequent to year end, on January
2, 2025, the Company completed the Divestiture as described above and received cash proceeds of $1.35 million. The following table summarizes the operating results of the Transferred
Assets for the periods indicated:
For the Year Ended
2024 2023
Revenue
Subscription revenue $ 7,582,654 $ 9,684,668
Advertising revenue 400,595 333,144
Total Revenue 7,983,249 10,017,812
Costs and expenses
Cost of revenue 2,948,854 2,953,351
Sales and marketing expense 697,400 786,718
Product development expense 4,620,406 4,650,375
General and administrative expense 186,746 --
Impairment loss in connection with Divestiture 3,663,020 --
Total Costs and Expenses 12,116,426 8,390,444
(Loss) Income from discontinued operations (4,133,177 ) 1,627,368
Income tax liability (24,357 ) (7,695 )
Net (loss) income from discontinued operations $ (4,157,534 ) $ 1,619,673 Furthermore, in connection with the Divestiture,
the Company evaluated the held for sale disposal group for impairment as follows:
December 31,
Estimated proceeds from sale of Transferred Assets, net of $283K of expenses $ 1,067,031
Net carrying value of the disposal group (4,916,796 )
Impairment loss on held for sale assets $ (3,849,765 ) The Company allocated the impairment loss in connection
with the assets held for sale to goodwill. The following table summarizes the assets and
liabilities of the Transferred Assets included in the consolidated balance sheets for the periods indicated, after recognition of the
impairments described above and are included as assets and liabilities attributed to discontinued operations:
As of December 31,
2024 2023
Assets
Accounts receivable, net $ 72,925 $ 92,704
Prepaids and other current assets -- 246,124
Total current assets 72,925 338,828
Goodwill 2,663,229 6,326,250
Total Assets - discontinued operations $ 2,736,154 $ 6,665,078
Liabilities
Accounts payable $ 311,506 $ 692,746
Accrued expenses 116,532 172,697
Deferred revenue 1,596,199 1,498,920
Total Liabilities - discontinued operations $ 2,024,237 $ 2,364,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Continuing Operations</t>
        </is>
      </c>
      <c r="B1" s="2" t="inlineStr">
        <is>
          <t>12 Months Ended</t>
        </is>
      </c>
    </row>
    <row r="2">
      <c r="B2" s="2" t="inlineStr">
        <is>
          <t>Dec. 31, 2024</t>
        </is>
      </c>
    </row>
    <row r="3">
      <c r="A3" s="3" t="inlineStr">
        <is>
          <t>Intangible Assets, Net, Continuing Operations [Abstract]</t>
        </is>
      </c>
      <c r="B3" s="4" t="inlineStr">
        <is>
          <t xml:space="preserve"> </t>
        </is>
      </c>
    </row>
    <row r="4">
      <c r="A4" s="4" t="inlineStr">
        <is>
          <t>Intangible Assets, Net, Continuing Operations</t>
        </is>
      </c>
      <c r="B4" s="4" t="inlineStr">
        <is>
          <t>4. Intangible Assets, Net, Continuing Operations Intangible assets, net consisted of the following for the periods presented:
December 31,
2024 2023
Gross Accumulated Net Gross Accumulated Net
Patents $ 50,000 $ (38,750 ) $ 11,250 $ 50,000 $ (36,250 ) $ 13,750
Trade names, trademarks, product names, URLs 1,022,425 (726,028 ) 296,397 1,022,425 (644,390 ) 378,035
Internally developed software 4,180,005 (2,791,266 ) 1,388,739 4,180,005 (2,478,408 ) 1,701,597
Subscriber/customer relationships 3,553,102 (3,366,707 ) 186,395 3,553,102 (2,942,007 ) 611,095
Total intangible assets $ 8,805,532 $ (6,922,751 ) $ 1,882,781 $ 8,805,532 $ (6,101,055 ) $ 2,704,477 During the year ended December 31, 2023, in connection
with the previously acquired ManyCam assets and pursuant to the securities purchase agreement related to such asset acquisition, the Company
made an earn-out payment of $85,000 because the sales of the ManyCam software, less chargebacks and refunds, in the six-month period following
the closing of the acquisition exceeded $600,000 but were less than $700,000. No intangible assets were sold in the Divestiture. Amortization expense for the years ended December
31, 2024 and 2023 was $821,696 and $822,334, respectively. The aggregate amortization expense for each of the next five years and thereafter
is estimated to be $568,529 in 2025, $382,133 in 2026, $382,133 in 2027, $382,133 in 2028, and $167,853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5. Income Taxes The Organization for Economic Co-operation and
Development Pillar Two Model Rules are intended to apply for tax years beginning in 2024. The Pillar Two Model Rules establishes a global
minimum tax of 15% for multinational companies with consolidated revenue above €750 million. Many foreign jurisdictions have adopted
the Pillar Two Model Rules and other foreign jurisdictions are in the process of enacting legislation to adopt it. The Company does not
expect to be impacted by the Pillar Two Model Rules as it will not meet the consolidated revenue threshold in the near term. In December 2023, the FASB issued ASU 2023-09,
“ Income Taxes (Topic 740) The components of loss before income tax benefit
are presented as follows:
December 31,
2024 2023
Domestic Operations $ (3,756,366 ) $ (2,126,041 )
Foreign Operations (649,898 ) (588,914 )
Loss from continuing operations before income tax benefit $ (4,406,264 ) $ (2,714,955 ) The Company’s benefit for income taxes is
comprised of the following:
December 31,
2024 2023
Current
Federal $ - $ -
State and local 11,888 (1,116 )
Foreign 35,520 76,031
Total Current 47,408 74,915
Deferred
Federal - -
State and local - -
Foreign (184,997 ) (102,862 )
Change in Valuation Allowance - -
Total Deferred (184,997 ) (102,862 )
Total Benefit $ (137,589 ) $ (27,947 ) The Company’s effective tax rate differs
from the U.S. federal statutory income tax rate of 21% for 2024 and 2023 as follows:
2024 2023
Income tax benefit at federal statutory rate 21.0 % 21.0 %
Permanent Differences - % - %
Transaction Costs (8.2 )% - %
State and local taxes 1.1 % - %
Valuation allowance (7.5 )% (17.2 )%
Deferred tax adjustment - % (0.8 )%
Share based compensation (3.6 )% (2.6 )%
Foreign Income Tax Rate Differential 0.3 % 0.4 %
Other - % 0.2 %
Effective tax rate 3.1 % 1.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nd relate to continuing operations:
December 31,
2024 2023
Deferred Tax Assets:
U.S. federal and state net operating losses $ 2,578,441 $ 2,939,449
Foreign net operating losses - -
Share-based compensation 342,510 480,773
Amortization of intangible assets 290,536 429,651
Rent 16,981 17,291
Capitalized IRC §174 costs 2,638,434 1,972,960
Tax credits 62,969 62,969
Other 662,165 285,245
Subtotal 6,592,036 6,188,338
Less Valuation Allowance: (6,568,063 ) (6,099,163 )
Total Deferred Tax Assets 23,973 89,175
Deferred Tax Liabilities:
Amortization of intangible assets (430,455 ) (615,452 )
Property and equipment (12,384 ) (12,850 )
Other (10,179 ) (74,914 )
Total Deferred Tax Liabilities (453,018 ) (703,216 )
Net Deferred Tax Liability $ (429,045 ) $ (614,041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cumulative loss incurred over the three-year period ended December
31, 2024. Such objective evidence limits the ability to consider other subjective evidence, such as the Company’s projections for
future growth. Based on the weight of available evidence, the Company determined that its U.S. deferred tax assets are not realizable
on a more-likely-than-not basis and has recorded a valuation allowance against its net U.S. deferred tax assets. The Company’s valuation
allowance increased by $468,900 during 2024.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4, the Company had U.S.
federal net operating loss carryforwards of approximately $11.1 million, of which $10.3 million continue to be subject to a severe annual
limitation under Section 382 of the Internal Revenue Code of 1986, as amended (“Section 382”). The remaining $0.8 million
not subject to limitation under Section 382 may be used to offset 80% of future taxable income and can be carried forward indefinitely.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4, the Company had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Continuing Operations</t>
        </is>
      </c>
      <c r="B1" s="2" t="inlineStr">
        <is>
          <t>12 Months Ended</t>
        </is>
      </c>
    </row>
    <row r="2">
      <c r="B2" s="2" t="inlineStr">
        <is>
          <t>Dec. 31, 2024</t>
        </is>
      </c>
    </row>
    <row r="3">
      <c r="A3" s="3" t="inlineStr">
        <is>
          <t>Accrued Expenses and Other Current Liabilities, Continuing Operations [Abstract]</t>
        </is>
      </c>
      <c r="B3" s="4" t="inlineStr">
        <is>
          <t xml:space="preserve"> </t>
        </is>
      </c>
    </row>
    <row r="4">
      <c r="A4" s="4" t="inlineStr">
        <is>
          <t>Accrued Expenses and Other Current Liabilities, Continuing Operations</t>
        </is>
      </c>
      <c r="B4" s="4" t="inlineStr">
        <is>
          <t xml:space="preserve">6. Accrued Expenses and Other Current Liabilities, Continuing Operations Accrued expenses and other current liabilities consisted of the following
for the periods presented:
December 31,
2024 2023
Compensation, benefits and payroll taxes $ 151,500 $ 41,500
Other accrued expenses 358,259 11,923
Total accrued expenses and other current liabilities $ 509,759 $ 53,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7. Stockholders’ Equity The Paltalk,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24, there were 727,419 shares
available for future issuance under the 2016 Plan. Stock Options The following table summarizes the assumptions
used in the Black-Scholes pricing model to estimate the fair value of the options granted during the years ended:
December 31,
2024 2023
Expected volatility 151 – 153 % 155 – 161 %
Expected life of option 5.2 – 6.2 5.2 – 6.2
Risk free interest rate 4.21 % 4.26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s summarize stock option activity during the year ended December 31, 2024:
Weighted
Average
Number of Exercise
Options Price
Outstanding at January 1, 2024 740,814 $ 3.32
Granted 28,000 $ 2.78
Exercised during period (14,830 ) $ 2.68
Forfeited or canceled, during the period (120,000 ) $ 3.86
Expired, during the period (15,086 ) $ 10.12
Outstanding at December 31, 2024 618,898 $ 3.04
Exercisable at December 31, 2024 560,011 $ 3.10 At December 31, 2024, there was $92,257 of total unrecognized compensation
expense related to stock options, which is expected to be recognized over a weighted average period of 1.65 years. On December 31, 2024, the aggregate intrinsic
value of stock options that were outstanding and exercisable was $42,783 and $41,883, respectively. On December 31, 2023, the aggregate
intrinsic value of stock options that were outstanding and exercisable was $136,971 and $79,371, respectively. The intrinsic value for
stock options is calculated based on the exercise price of the underlying awards and the fair value of such awards as of the period-end
date. During the year ended December 31, 2024, the Company granted stock options to members of the Company’s Board of Directors (the
“Board”) to purchase an aggregate of 24,000 shares of common stock at an exercise price of $2.78 per share.
The stock options vest in four equal quarterly installments on the last day of each calendar quarter in 2024 and have a term of 10 years.
During the year ended December 31, 2024, the Company also granted options to employees to purchase an aggregate of 4,000 shares
of common stock. These options vest in four equal annual installments over four years, have a term of 10 years and have an exercise price
of $2.78. The aggregate fair value for the options granted during the year ended December 31, 2024 and 2023 was $72,240 and $268,200,
respectively. During the year ended
December 31, 2024, stock options representing the right to purchase 14,830 shares of common stock were exercised. These stock options
had an average exercise price of $2.68 per share and a weighted average share price of $4.12 per share on the date of exercise.
Net proceeds to the Company in connection with the exercise of these stock options were approximately $39,772, and the aggregate intrinsic
value of the stock options exercised was $21,341. No stock options were exercised during the year ended December 31, 2023. Stock-based compensation expense for the Company’s
stock options included in the consolidated statements of operations was as follows:
Years Ended
December 31,
2024 2023
Cost of revenue $ 13,141 $ 11,750
Sales and marketing expense -- 2,004
Product development expense 31,702 29,946
General and administrative expense 106,569 191,293
Total stock-based compensation expense $ 151,412 $ 234,993 Treasury Shares The Board approved a stock repurchase plan for
up to $1,750,000 of the Company’s outstanding common stock, effective as of March 29, 2022 and expiring on the one-year anniversary
of such date. During the year ended December 31, 2023, the Company purchased a total of 5,192 shares of common stock under the stock repurchase
plan for an aggregate purchase price of $7,213, at an average price of $1.39 per share. The stock repurchase plan expired on March 29,
2023 pursuant to its terms and has not been renewed. As of December 31, 2024, the Company had 641,963
shares of its common stock classified as treasury share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Dec. 31, 2024</t>
        </is>
      </c>
    </row>
    <row r="3">
      <c r="A3" s="3" t="inlineStr">
        <is>
          <t>Net (Loss) Income Per Share [Abstract]</t>
        </is>
      </c>
      <c r="B3" s="4" t="inlineStr">
        <is>
          <t xml:space="preserve"> </t>
        </is>
      </c>
    </row>
    <row r="4">
      <c r="A4" s="4" t="inlineStr">
        <is>
          <t>Net (Loss) Income Per Share</t>
        </is>
      </c>
      <c r="B4" s="4" t="inlineStr">
        <is>
          <t>8. Net (Loss) Income Per Share Basic earnings and net (loss) income per share
are computed by dividing the net (loss) income available to common stockholders by the weighted average number of common shares outstanding
during the period as defined by ASC Topic 260, Earnings Per Share The following table summarizes the net loss per
share calculation for the periods presented:
Years Ended
December 31,
2024 2023
Net (loss) from continuing operations $ (4,268,675 ) $ (2,687,008 )
Net (loss) income from discontinued operations $ (4,157,534 ) $ 1,619,673
Net (loss) from operations – basic and diluted $ (8,426,209 ) $ (1,067,335 )
Weighted average shares outstanding – basic 9,227,197 9,222,206
Weighted average shares outstanding – diluted 9,227,197 9,222,206
Per share data:
Basic from continuing operations $ (0.48 ) $ (0.29 )
Diluted from continuing operations $ (0.48 ) $ (0.29 )
Basic from discontinued operations $ (0.43 ) $ 0.17
Diluted from discontinued operations $ (0.43 ) $ 0.17
Basic from operations $ (0.91 ) $ (0.12 )
Diluted from operations $ (0.91 ) $ (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Continuing Operations</t>
        </is>
      </c>
      <c r="B1" s="2" t="inlineStr">
        <is>
          <t>12 Months Ended</t>
        </is>
      </c>
    </row>
    <row r="2">
      <c r="B2" s="2" t="inlineStr">
        <is>
          <t>Dec. 31, 2024</t>
        </is>
      </c>
    </row>
    <row r="3">
      <c r="A3" s="3" t="inlineStr">
        <is>
          <t>Leases, Continuing Operations [Abstract]</t>
        </is>
      </c>
      <c r="B3" s="4" t="inlineStr">
        <is>
          <t xml:space="preserve"> </t>
        </is>
      </c>
    </row>
    <row r="4">
      <c r="A4" s="4" t="inlineStr">
        <is>
          <t>Leases, Continuing Operations</t>
        </is>
      </c>
      <c r="B4" s="4" t="inlineStr">
        <is>
          <t xml:space="preserve">9. Leases, Continuing Operations Operating Leases On April 9, 2021, the
Company entered into a lease extension agreement with Jericho Executive Center LLC (“JEC”) for its office space at 30 Jericho
Executive Plaza in Jericho, New York, which commenced on December 1, 2021. On May 28, 2024, the Company entered into an additional lease
extension agreement with JEC, which extends the lease period by two years to November 30, 2026. Beginning on December 1, 2024, the
monthly rent totaled $6,850 per month. The new extension gives the Company an option to terminate the second year in July 2025. The
Company’s monthly office rent payments under the lease are currently approximately $7,081 per month. As of December 31, 2024,
the Company had no long-term leases that were classified as financing leases and did not have additional operating or financing leases
that had not yet commenced. As of December 31, 2024,
the Company had operating lease liabilities of approximately $74,490 and operating lease right-of-use assets of approximately $74,490,
which are included in the accompanying condensed consolidated balance sheets. Total rent expense for the year ended December
31, 2024 was $85,259, of which $6,000 was sublease income. Total rent expense for the year ended December 31, 2023 was $82,447, of which
$6,000 was sublease income. Rent expense is recorded under general and administrative expense in the consolidated statements of operations. The following table summarizes the Company’s
operating leases for the periods presented: Years Ended December 31, 2024 2023 Cash paid for amounts included in the measurement of operating lease liabilities: $ 82,176 $ 82,176 Weighted average assumptions: Remaining lease term 0.9 0.9 Discount rate 2.3 % 2.3 % As of December 31, 2024, future minimum payments under non-cancelable
operating leases were as follows:
For the years ending December 31, Amount
2024 $ 75,350
Total 75,350
Less: present value adjustment (860 )
Present value of minimum lease payments $ 74,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Cisco WebEx Patent Litigation On July 23, 2021, a wholly owned subsidiary of
the Company, Paltalk Holdings, Inc., filed a patent infringement lawsuit (the “Lawsuit”) against WebEx Communications, Inc.,
Cisco WebEx LLC, and Cisco Systems, Inc. (collectively, “Cisco”), in the U.S. District Court for the Western District of Texas
(the “Court”). The Company alleged that certain of Cisco’s products have infringed U.S. Patent No. 6,683,858, and that
the Company was entitled to damages. On August 29, 2024, the jury awarded the Company
$65.7 million (the “Award”) in a jury verdict in connection with the Lawsuit. On October 8, 2024, an order granting a
motion for final judgment was entered into in the Court in connection with Lawsuit in favor of the Company in the amount of the Award
and started the time for filing any post-trial motions or appeal. The exact amount of the Award proceeds to be received
by the Company (including any interest related thereto) will be determined based on a number of factors and will reflect the deduction
of significant litigation-related expenses, including legal fees. Consequently, the Company estimates that it would receive no more than
one third of the gross proceeds in connection with the Award, subject to post-trial proceedings (including any potential appellate proceedings
by Cisco). Cisco ManyCam Litigation
On March 7, 2025, Cisco Systems, Inc. and Cisco
Technology, Inc. filed a complaint against the Company in the U.S. District Court for the District of Delaware, alleging that the Company’s
ManyCam software has infringed U.S. Patent Nos. 8,830,293 and 8,941,708 and seeking damages and injunctive relief. The Company intends
to vigorously defend itself against these claims. The Company has not recorded any liability for this matter as it does not believe a
loss is probable, and it cannot estimate any reasonably possible loss or range of possible loss.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1. Subsequent Events NTS Acquisition
On January 2, 2025, the Company closed the Acquisition
pursuant to which the Company acquired NTS through a two-step merger process. The aggregate consideration delivered by the Company to
Newtek at the Acquisition Closing consisted of (i) $4,000,000 in cash and (ii) 4,000,000 shares of Series A Preferred Stock. In addition
to the Acquisition Closing Consideration, the Acquisition Agreement provides that Newtek is entitled to receive an amount up to $5,000,000
(the “Acquisition Earn-Out Amount”) based on the Company’s achievement of certain cumulative average adjusted EBITDA
thresholds for the 2025 and 2026 fiscal years. The Acquisition Earn-Out Amount may be paid, in the Company’s sole discretion, in
cash (the “Acquisition Earn-Out Cash Consideration”), in shares of Series A Preferred Stock (the “Acquisition Earn-Out
Stock Consideration”) or in a combination thereof. Pursuant to the Acquisition Agreement, to the extent that all or a portion of
the Acquisition Earn-Out Amount is paid in shares of Series A Preferred Stock, the number of shares of Series A Preferred Stock to be
issued to Newtek will be calculated based on the average of the daily volume weighted average prices of the Company’s common stock
during each trading day during a 60 calendar-day period ending on December 31, 2026; provided, that in no event shall such price be less
than $1.00. Pursuant to the Acquisition Agreement, if the
issuance of the Acquisition Earn-Out Stock Consideration would cause Newtek’s “total equity” (as calculated under the
Bank Holding Company Act of 1956, as amended, and as implemented and interpreted by the Board of Governors of the Federal Reserve System)
in the Company to exceed one-third of the Company’s total equity (the “Total Equity Cap”), then the number of shares
of Series A Preferred Stock issuable as Acquisition Earn-Out Stock Consideration will be adjusted so that the Company will issue to Newtek
the maximum number of shares of Series A Preferred Stock that would not cause Newtek’s total equity to exceed the Total Equity Cap,
with a corresponding increase to the Acquisition Earn-Out Cash Consideration. The Divestiture On January 2, 2025, the Company completed the
sale to Meteor Mobile of the Transferred Assets. The consideration delivered by Meteor Mobile to the Company at the closing of the Divestiture
consisted of (i) $1,350,000 in cash and (ii) the assumption of all of the liabilities of the Sellers arising out of, or relating to, the
Business or the Transferred Assets, other than certain excluded liabilities. In addition to the Divestiture Closing Consideration, the
Company is entitled to receive, with respect to each Earn-Out Period, as defined and described below, certain payments in cash based on
the cash revenue, net of any refunds, received by Meteor Mobile that is attributable to the Business (such cash revenue, the “Legacy
Business Revenue”), as follows:
● from the six-month period beginning on July 1, 2025 and ending on December 31, 2025 (“Earn-Out Period 1”), an amount equal to (i) for any Legacy Business Revenue greater than or equal to $3,500,000 and less than $4,250,000, the amount of such Legacy Business Revenue multiplied by 0.30 plus (ii) for any Legacy Business Revenue greater than or equal to $4,250,000, the amount of such Legacy Business Revenue in excess of $4,250,000 multiplied by 0.40; and
● from each of the twelve-month period beginning on January 1, 2026 and ending on December 31, 2026 (“Earn-Out Period 2”), the twelve-month period beginning on January 1, 2027 and ending on December 31, 2027 (“Earn-Out Period 3”), and the twelve-month period beginning on January 1, 2028 and ending on December 31, 2028 (“Earn-Out Period 4” and collectively with Earn-Out Period 1, Earn-Out Period 2 and Earn-Out Period 3, the “Earn-Out Periods”), an amount equal to (i) for any Legacy Business Revenue greater than or equal to $7,000,000 and less than $8,500,000, the amount of such Legacy Business Revenue multiplied by 0.30 plus (ii) for any Legacy Business Revenue greater than or equal to $8,500,000, the amount of such Legacy Business Revenue in excess of $8,500,000 multiplied by 0.40 (the aggregate amount, if any, earned during the Earn-Out Periods, the “Divestiture Earn-Out Amount”). In the event of a change of control (as defined
in the Divestiture Agreement) of Meteor Mobile during any of the Earn-Out Periods, the Company is entitled to receive an acceleration
payment in cash, net of any Divestiture Earn-Out Amounts previously paid to us (the “Acceleration Payment”). If any of the
Transferred Assets are sold independently from the other assets of Meteor Mobile, the Company will be entitled to (i) 50% of the aggregate
consideration paid to Meteor Mobile for the Transferred Assets minus (ii) the aggregate amount of any Divestiture Earn-Out Amounts received
by the Sellers by the date of the change of control, minus (iii) the aggregate amount of any Acceleration Payments previously paid through
such date. If any of the Transferred Assets are sold contemporaneously with other assets of Meteor Mobile, the Company is entitled to
(x) the aggregate consideration paid to Meteor Mobile for the Transferred Assets multiplied by the ratio of the trailing 12-month EBITDA
of the Transferred Assets sold and the EBITDA of all assets sold minus (y) the aggregate amount of any Divestiture Earn-Out Amounts received
by the Sellers by the date of the change of control, minus (z) the aggregate amount of any Acceleration Payments previously paid through
such date. The minimum Acceleration Payment for the sale of “Paltalk,” “Camfrog” and “Vumber” is $1,650,000,
$450,000 and $300,000, respectively, and the Acceleration Payments payable to the Company are capped at $5,000,000 in the aggregate. Management has evaluated subsequent events or
transactions occurring through the date the consolidated financial statements were issued and determined that no other events or transactions
are required to be disclosed here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assi &amp; Co., CPAs, P.C.</t>
        </is>
      </c>
    </row>
    <row r="5">
      <c r="A5" s="4" t="inlineStr">
        <is>
          <t>Auditor Firm ID</t>
        </is>
      </c>
      <c r="B5" s="4" t="inlineStr">
        <is>
          <t>688</t>
        </is>
      </c>
    </row>
    <row r="6">
      <c r="A6" s="4" t="inlineStr">
        <is>
          <t>Auditor Location</t>
        </is>
      </c>
      <c r="B6" s="4" t="inlineStr">
        <is>
          <t>Jericho, NY</t>
        </is>
      </c>
    </row>
    <row r="7">
      <c r="A7" s="4" t="inlineStr">
        <is>
          <t>Auditor Opinion [Text Block]</t>
        </is>
      </c>
      <c r="B7" s="4" t="inlineStr">
        <is>
          <t>Opinion on the Financial Statements We have audited the accompanying balance sheet
of Intelligent Protection Management Corp. (the “Company”) as of December 31, 2024, and the related statements of operations,
stockholders’ equity, and cash flows for the year then ended, and the related notes (collectively referred to as the “consolidated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426209</v>
      </c>
      <c r="C4" s="5" t="n">
        <v>-106733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view At IPM, cybersecurity is at the core of our business operations and
an integral part of our commitment to delivering secure, compliant, and resilient technology solutions to customers operating in highly
regulated industries. Prior to the Transactions, the Company employed a comprehensive strategy with respect to cybersecurity, which was
supported by both management and our Board. Historically, our Board was responsible for overseeing our risk management activities in general,
and certain of our Board committees assisted the Board in the role of risk oversight. The operations team prior to the Transactions conducted
manual and automated testing of our systems, with the goal of identifying vulnerabilities and proactively strengthening our defenses. Following the Transactions,
in order to support our comprehensive range of IT-related services and digital infrastructure, we have embraced a multi-layered defense
approach, which helps us recognize and address the dynamic nature of cyber threats. By integrating diverse security measures, we aim to
fortify our infrastructure against a spectrum of potential risks and adapt to the ever-evolving cybersecurity landscape. Our cybersecurity strategy is proactively designed
to protect our digital infrastructure, customer environments, and business continuity. This approach is supported by our management and
Board, with structured oversight to ensure compliance with evolving regulatory, risk, and industry best practices. Proactive Security Measures and Threat Management We employ a multi-layered defense strategy, leveraging
advanced threat intelligence, automation, and security analytics to proactively detect, prevent, and respond to cyber threats. Our core
security practices include:
● continuous
threat monitoring and response utilizing real-time security operations centers and next-generation endpoint detection and response to
rapidly identify and neutralize threats;
● regular
vulnerability assessments and penetration testing conducted through automated and manual assessments with prioritized remediation workflows
to enhance security across infrastructure, applications, and client environments;
● zero
trust security architecture, which implements strict identity verification, least privilege access and network segmentation to reduce
attack surfaces and prevent lateral movement of threats; and
● partnerships
with leading cybersecurity firms for independent security audits, risk assessments, and compliance rev Recognizing that human factors play a critical
role in cybersecurity, our workforce and compliance training includes comprehensive security awareness program. All employees undergo
quarterly security training, covering data protection, insider threat mitigation, phishing awareness, and compliance best practices. Additionally,
we implement strict enforcement of multi-factor authentication, just-in-time access controls, and continuous user behavior monitoring. Incident Response and Business Continuity Our incident response framework follows a structured
escalation and notification process focused on rapid containment, mitigation, and recovery from cybersecurity incidents. Key response
protocols include:
● automated
detection and response workflows to leverage rapid assessment detection technology to detect
breaches in real time;
● escalation
of critical incidents to our Chief Executive Officer, President, and Chief Operating Officer
and the Board based on severity and regulatory reporting requirements; and
● secure
backup and disaster recovery, which implement immutable backups, air-gapped storage, and
rapid failover solutions to protect data integrity and minimize downtime in case of cyber
incidents.</t>
        </is>
      </c>
    </row>
    <row r="5">
      <c r="A5" s="4" t="inlineStr">
        <is>
          <t>Cybersecurity Risk Management Processes Integrated [Text Block]</t>
        </is>
      </c>
      <c r="B5" s="4" t="inlineStr">
        <is>
          <t>Following the Transactions,
in order to support our comprehensive range of IT-related services and digital infrastructure, we have embraced a multi-layered defense
approach, which helps us recognize and address the dynamic nature of cyber threats. By integrating diverse security measures, we aim to
fortify our infrastructure against a spectrum of potential risks and adapt to the ever-evolving cybersecurity landscape.</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Governance Both management and the Board are actively involved
in the oversight of risks from cybersecurity threats. Our information security program is designed to ensure that management and the Board
are adequately informed about, and provided with the tools necessary to monitor, (i) material risks from cybersecurity threats and (ii)
our efforts related to the prevention, detection, mitigation, and remediation of cybersecurity incidents. Role of the Board Our Board oversees cybersecurity risk as part
of our enterprise risk management strategy. The Board receives comprehensive cybersecurity updates from our President at least quarterly
to inform our directors of evolving threats and regulatory developments. We undergo regular independent audits, cybersecurity risk assessments,
and compliance reviews to validate our security posture, and our Audit Committee receives annual reports regarding our ongoing security
measures. Role of Management At the management level, our Chief Information
Security Officer (“CISO”) leads cybersecurity initiatives and reports regularly to the President on security posture, risk
trends, and key incidents. Our President is a seasoned technology and business leader with over 20 years of experience in managed IT services
and global scale multi-site private cloud datacenter operations. His background and experience provide him with expertise regarding data
privacy and security, vulnerability management, security operations, and application security. In addition, our Chief Operating Officer
has many years of experience with managed IT cyber application delivery.</t>
        </is>
      </c>
    </row>
    <row r="9">
      <c r="A9" s="4" t="inlineStr">
        <is>
          <t>Cybersecurity Risk Process for Informing Board Committee or Subcommittee Responsible for Oversight [Text Block]</t>
        </is>
      </c>
      <c r="B9" s="4" t="inlineStr">
        <is>
          <t>Both management and the Board are actively involved
in the oversight of risks from cybersecurity threats. Our information security program is designed to ensure that management and the Board
are adequately informed about, and provided with the tools necessary to monitor, (i) material risks from cybersecurity threats and (ii)
our efforts related to the prevention, detection, mitigation, and remediation of cybersecurity incidents. Role of the Board Our Board oversees cybersecurity risk as part
of our enterprise risk management strategy. The Board receives comprehensive cybersecurity updates from our President at least quarterly
to inform our directors of evolving threats and regulatory developments. We undergo regular independent audits, cybersecurity risk assessments,
and compliance reviews to validate our security posture, and our Audit Committee receives annual reports regarding our ongoing security
measures.</t>
        </is>
      </c>
    </row>
    <row r="10">
      <c r="A10" s="4" t="inlineStr">
        <is>
          <t>Cybersecurity Risk Board Committee or Subcommittee Responsible for Oversight [Text Block]</t>
        </is>
      </c>
      <c r="B10" s="4" t="inlineStr">
        <is>
          <t>Our information security program is designed to ensure that management and the Board
are adequately informed about, and provided with the tools necessary to monitor, (i) material risks from cybersecurity threats and (ii)
our efforts related to the prevention, detection, mitigation, and remediation of cybersecurity incidents.</t>
        </is>
      </c>
    </row>
    <row r="11">
      <c r="A11" s="4" t="inlineStr">
        <is>
          <t>Cybersecurity Risk Management Positions or Committees Responsible Report to Board [Flag]</t>
        </is>
      </c>
      <c r="B11" s="4" t="inlineStr">
        <is>
          <t>true</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At the management level, our Chief Information
Security Officer (“CISO”) leads cybersecurity initiatives and reports regularly to the President on security posture, risk
trends, and key incidents. Our President is a seasoned technology and business leader with over 20 years of experience in managed IT services
and global scale multi-site private cloud datacenter operations. His background and experience provide him with expertise regarding data
privacy and security, vulnerability management, security operations, and application security. In addition, our Chief Operating Officer
has many years of experience with managed IT cyber application delivery.</t>
        </is>
      </c>
    </row>
    <row r="14">
      <c r="A14" s="4" t="inlineStr">
        <is>
          <t>Cybersecurity Risk Role of Management [Text Block]</t>
        </is>
      </c>
      <c r="B14" s="4" t="inlineStr">
        <is>
          <t>At the management level, our Chief Information
Security Officer (“CISO”) leads cybersecurity initiatives and reports regularly to the President on security posture, risk
trends, and key incidents. Our President is a seasoned technology and business leader with over 20 years of experience in managed IT services
and global scale multi-site private cloud datacenter operations. His background and experience provide him with expertise regarding data
privacy and security, vulnerability management, security operations, and application security. In addition, our Chief Operating Officer
has many years of experience with managed IT cyber application delivery.</t>
        </is>
      </c>
    </row>
    <row r="15">
      <c r="A15" s="4" t="inlineStr">
        <is>
          <t>Cybersecurity Risk Materially Affected or Reasonably Likely to Materially Affect Registrant [Text Block]</t>
        </is>
      </c>
      <c r="B15" s="4" t="inlineStr">
        <is>
          <t>We face risks from cybersecurity threats that
could have a material adverse effect on its business, financial condition, results of operations, cash flows or reputation. To date, we
have not experienced any risks from cybersecurity threats that have materially affected, or are reasonably likely to materially affect,
our business strategy, financial condition, results of operations, or cash flows. See “ Risk Factors – Risks Related to
Our Business – We could be adversely affected by information security breaches or cyber security attacks</t>
        </is>
      </c>
    </row>
    <row r="16">
      <c r="A16" s="4" t="inlineStr">
        <is>
          <t>Cybersecurity Risk Materially Affected or Reasonably Likely to Materially Affect Registrant [Flag]</t>
        </is>
      </c>
      <c r="B16"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t>
        </is>
      </c>
    </row>
    <row r="5">
      <c r="A5" s="4" t="inlineStr">
        <is>
          <t>Recent Accounting Standards</t>
        </is>
      </c>
      <c r="B5" s="4" t="inlineStr">
        <is>
          <t>Recent Accounting Standards In November
2023, the Financial Accounting Standards Board (“FASB”) issued Accounting Standards Update (“ASU”) 2023-07, “ Segment
Reporting (Topic 280): Improvements to Reportable Segment Disclosures” The Company reports its segment information to
reflect the manner in which the chief operating decision maker (the “CODM”) reviews and assesses performance. The Company’s
Chief Executive Officer,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As the Company
is a single-segment business, the adoption of this new standard did not have a material effect on the Company’s financial statement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t>
        </is>
      </c>
    </row>
    <row r="6">
      <c r="A6" s="4" t="inlineStr">
        <is>
          <t>Use of Estimates</t>
        </is>
      </c>
      <c r="B6" s="4" t="inlineStr">
        <is>
          <t xml:space="preserve">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During the year ended December 31, 2024, the most
significant accounting estimate inherent in the preparation of the Company’s financial statements
was the evaluation of goodwill for impairment. </t>
        </is>
      </c>
    </row>
    <row r="7">
      <c r="A7" s="4" t="inlineStr">
        <is>
          <t>Revenue Recognition</t>
        </is>
      </c>
      <c r="B7" s="4" t="inlineStr">
        <is>
          <t>Revenue Recognition In accordance with Accounting Standards and Codifications
(“ASC”) 606, Revenue from Contracts with Customers Subscription Revenue The Company historically generated subscription revenue primarily from
monthly premium subscription services. Subscription revenues are presented net of refunds, credits, and known and estimated credit card
chargebacks. During the years ended December 31, 2024 and 2023, subscriptions were offered in durations of one-, six- twelve- and twenty
four-month terms. All subscription fees, however, were paid by credit card at the origination of the subscription regardless of the term
of the subscription. Revenues from multi-month subscriptions were recognized on a straight-line basis over the period where the service
was offered to the customer, indicated by length of the subscription term purchased. The unearned portion of subscription revenue is presented
as deferred revenue in the accompanying consolidated balance sheets. Deferred revenue attributed to continuing operations at December
31, 2023 was $544,442, and deferred revenue attributed to discontinued operation at December 31, 2023 was $1,498,920, the total of $2,043,362
which was subsequently recognized as subscription revenue during the year ended December 31, 2024. The ending balance of deferred revenue
at December 31, 2024 related to subscription revenue from continuing operations was $555,039 and deferred revenue related to discontinued
operations was $1,596,199 for a total of $2,151,238. In addition, the Company offered virtual gifts
to its users during the years ended December 31, 2024 and 2023. Users could purchase credits in $5, $10 or $20 increments that can be
redeemed for a host of virtual gifts such as a rose, a beer or a car, among other items. These gifts were given among users to enhance
communication and were typically redeemed within 30 days of purchase. Upon purchase, the virtual gifts were credited to the users’
account and were under the users’ control. Virtual gift revenue wa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3,017,047 and $4,522,461 for the years ended December 31, 2024 and 2023, respectively. The ending balance of deferred revenue from
virtual gifts at December 31, 2024 and 2023 was $673,874 and $374,696, respectively. These amounts are included in discontinued operations
for all periods presented as they relate to revenue from the Transferred Assets. The accounts receivable amount is related to amounts due in connection with advertising revenue. At December 31, 2024, approximately 50%
of the Company’s accounts receivable was from four customers. At December 31, 2023, approximately 31% of the Company’s accounts
receivable was from three customers.</t>
        </is>
      </c>
    </row>
    <row r="8">
      <c r="A8" s="4" t="inlineStr">
        <is>
          <t>Net (Loss) Income Per Share</t>
        </is>
      </c>
      <c r="B8" s="4" t="inlineStr">
        <is>
          <t>Net (Loss) Income Per Share Basic earnings and net (loss) income per share
was computed by dividing the net (loss) income available to common stockholders by the weighted average number of common shares outstanding
during the period as defined by ASC Topic 260, Earnings Per Share</t>
        </is>
      </c>
    </row>
    <row r="9">
      <c r="A9" s="4" t="inlineStr">
        <is>
          <t>Cash and Cash Equivalents</t>
        </is>
      </c>
      <c r="B9" s="4" t="inlineStr">
        <is>
          <t>Cash and Cash Equivalents The Company considers all highly liquid investments
with an original maturity of three months or less at the date of purchase, as well as certain other short term treasury bills,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is>
      </c>
    </row>
    <row r="10">
      <c r="A10" s="4" t="inlineStr">
        <is>
          <t>Goodwill</t>
        </is>
      </c>
      <c r="B10" s="4" t="inlineStr">
        <is>
          <t>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fair value of the goodwill exceeds
its carrying amount. The Company has one reporting unit. The Company received stockholder approval for the sale of the Transferred Assets
at its special meeting of stockholders held on December 30, 2024. On December 31, 2024, following its special meeting of stockholders,
the Company performed a qualitative assessment and concluded that $3.7 million was impaired as of December 31, 2024 and is included in
the loss from discontinued operations.</t>
        </is>
      </c>
    </row>
    <row r="11">
      <c r="A11" s="4" t="inlineStr">
        <is>
          <t>Income Taxes</t>
        </is>
      </c>
      <c r="B1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The Company recognizes interest and penalties
related to unrecognized tax benefits on the income tax expense line in the accompanying consolidated statement of income. Accrued interest
and penalties would be included on the related tax liability line in the accompanying consolidated balance sheets. The Company’s policy for global intangible
low-taxed income is to treat, as a period cost, when incurred.</t>
        </is>
      </c>
    </row>
    <row r="12">
      <c r="A12" s="4" t="inlineStr">
        <is>
          <t>Intangible Assets</t>
        </is>
      </c>
      <c r="B12" s="4" t="inlineStr">
        <is>
          <t xml:space="preserve">Intangible Assets The Company’s acquired amortizable intangible
assets as of December 31, 2024 primarily consisted of the ManyCam assets acquired in June 2022, which consist of internally developed
software, intellectual property (trade names, trademarks and URLs) and subscriber relationships/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Intangible Assets Represent Definite Lived Intangible Assets</t>
        </is>
      </c>
      <c r="B4" s="4" t="inlineStr">
        <is>
          <t xml:space="preserve">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Operating Results of Transferred Assets</t>
        </is>
      </c>
      <c r="B4" s="4" t="inlineStr">
        <is>
          <t xml:space="preserve">The following table summarizes the operating results of the Transferred
Assets for the periods indicated:
For the Year Ended
2024 2023
Revenue
Subscription revenue $ 7,582,654 $ 9,684,668
Advertising revenue 400,595 333,144
Total Revenue 7,983,249 10,017,812
Costs and expenses
Cost of revenue 2,948,854 2,953,351
Sales and marketing expense 697,400 786,718
Product development expense 4,620,406 4,650,375
General and administrative expense 186,746 --
Impairment loss in connection with Divestiture 3,663,020 --
Total Costs and Expenses 12,116,426 8,390,444
(Loss) Income from discontinued operations (4,133,177 ) 1,627,368
Income tax liability (24,357 ) (7,695 )
Net (loss) income from discontinued operations $ (4,157,534 ) $ 1,619,673 </t>
        </is>
      </c>
    </row>
    <row r="5">
      <c r="A5" s="4" t="inlineStr">
        <is>
          <t>Schedule of Sale Disposal Group for Impairment</t>
        </is>
      </c>
      <c r="B5" s="4" t="inlineStr">
        <is>
          <t>Furthermore, in connection with the Divestiture,
the Company evaluated the held for sale disposal group for impairment as follows:
December 31,
Estimated proceeds from sale of Transferred Assets, net of $283K of expenses $ 1,067,031
Net carrying value of the disposal group (4,916,796 )
Impairment loss on held for sale assets $ (3,849,765 )</t>
        </is>
      </c>
    </row>
    <row r="6">
      <c r="A6" s="4" t="inlineStr">
        <is>
          <t>Schedule of Assets and Liabilities of the Transferred Assets, Net of Impairments</t>
        </is>
      </c>
      <c r="B6" s="4" t="inlineStr">
        <is>
          <t xml:space="preserve">The following table summarizes the assets and
liabilities of the Transferred Assets included in the consolidated balance sheets for the periods indicated, after recognition of the
impairments described above and are included as assets and liabilities attributed to discontinued operations:
As of December 31,
2024 2023
Assets
Accounts receivable, net $ 72,925 $ 92,704
Prepaids and other current assets -- 246,124
Total current assets 72,925 338,828
Goodwill 2,663,229 6,326,250
Total Assets - discontinued operations $ 2,736,154 $ 6,665,078
Liabilities
Accounts payable $ 311,506 $ 692,746
Accrued expenses 116,532 172,697
Deferred revenue 1,596,199 1,498,920
Total Liabilities - discontinued operations $ 2,024,237 $ 2,364,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Continuing Operations (Tables)</t>
        </is>
      </c>
      <c r="B1" s="2" t="inlineStr">
        <is>
          <t>12 Months Ended</t>
        </is>
      </c>
    </row>
    <row r="2">
      <c r="B2" s="2" t="inlineStr">
        <is>
          <t>Dec. 31, 2024</t>
        </is>
      </c>
    </row>
    <row r="3">
      <c r="A3" s="3" t="inlineStr">
        <is>
          <t>Intangible Assets, Net, Continuing Operations [Abstract]</t>
        </is>
      </c>
      <c r="B3" s="4" t="inlineStr">
        <is>
          <t xml:space="preserve"> </t>
        </is>
      </c>
    </row>
    <row r="4">
      <c r="A4" s="4" t="inlineStr">
        <is>
          <t>Schedule of Intangible Assets, Net</t>
        </is>
      </c>
      <c r="B4" s="4" t="inlineStr">
        <is>
          <t xml:space="preserve">Intangible assets, net consisted of the following for the periods presented:
December 31,
2024 2023
Gross Accumulated Net Gross Accumulated Net
Patents $ 50,000 $ (38,750 ) $ 11,250 $ 50,000 $ (36,250 ) $ 13,750
Trade names, trademarks, product names, URLs 1,022,425 (726,028 ) 296,397 1,022,425 (644,390 ) 378,035
Internally developed software 4,180,005 (2,791,266 ) 1,388,739 4,180,005 (2,478,408 ) 1,701,597
Subscriber/customer relationships 3,553,102 (3,366,707 ) 186,395 3,553,102 (2,942,007 ) 611,095
Total intangible assets $ 8,805,532 $ (6,922,751 ) $ 1,882,781 $ 8,805,532 $ (6,101,055 ) $ 2,704,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Loss Before Income Tax Benefit</t>
        </is>
      </c>
      <c r="B4" s="4" t="inlineStr">
        <is>
          <t>The components of loss before income tax benefit
are presented as follows:
December 31,
2024 2023
Domestic Operations $ (3,756,366 ) $ (2,126,041 )
Foreign Operations (649,898 ) (588,914 )
Loss from continuing operations before income tax benefit $ (4,406,264 ) $ (2,714,955 )</t>
        </is>
      </c>
    </row>
    <row r="5">
      <c r="A5" s="4" t="inlineStr">
        <is>
          <t>Schedule of Benefit for Income Taxes</t>
        </is>
      </c>
      <c r="B5" s="4" t="inlineStr">
        <is>
          <t>The Company’s benefit for income taxes is
comprised of the following:
December 31,
2024 2023
Current
Federal $ - $ -
State and local 11,888 (1,116 )
Foreign 35,520 76,031
Total Current 47,408 74,915
Deferred
Federal - -
State and local - -
Foreign (184,997 ) (102,862 )
Change in Valuation Allowance - -
Total Deferred (184,997 ) (102,862 )
Total Benefit $ (137,589 ) $ (27,947 )</t>
        </is>
      </c>
    </row>
    <row r="6">
      <c r="A6" s="4" t="inlineStr">
        <is>
          <t>Schedule of Effective Tax Rate Differences from the U.S. Federal Statutory Income Tax Rate</t>
        </is>
      </c>
      <c r="B6" s="4" t="inlineStr">
        <is>
          <t>The Company’s effective tax rate differs
from the U.S. federal statutory income tax rate of 21% for 2024 and 2023 as follows:
2024 2023
Income tax benefit at federal statutory rate 21.0 % 21.0 %
Permanent Differences - % - %
Transaction Costs (8.2 )% - %
State and local taxes 1.1 % - %
Valuation allowance (7.5 )% (17.2 )%
Deferred tax adjustment - % (0.8 )%
Share based compensation (3.6 )% (2.6 )%
Foreign Income Tax Rate Differential 0.3 % 0.4 %
Other - % 0.2 %
Effective tax rate 3.1 % 1.0 %</t>
        </is>
      </c>
    </row>
    <row r="7">
      <c r="A7" s="4" t="inlineStr">
        <is>
          <t>Schedule of Components of Deferred Tax Assets and Liabilities</t>
        </is>
      </c>
      <c r="B7" s="4" t="inlineStr">
        <is>
          <t>Significant components of the Company’s deferred tax assets and liabilities are as follows and relate to continuing operations:
December 31,
2024 2023
Deferred Tax Assets:
U.S. federal and state net operating losses $ 2,578,441 $ 2,939,449
Foreign net operating losses - -
Share-based compensation 342,510 480,773
Amortization of intangible assets 290,536 429,651
Rent 16,981 17,291
Capitalized IRC §174 costs 2,638,434 1,972,960
Tax credits 62,969 62,969
Other 662,165 285,245
Subtotal 6,592,036 6,188,338
Less Valuation Allowance: (6,568,063 ) (6,099,163 )
Total Deferred Tax Assets 23,973 89,175
Deferred Tax Liabilities:
Amortization of intangible assets (430,455 ) (615,452 )
Property and equipment (12,384 ) (12,850 )
Other (10,179 ) (74,914 )
Total Deferred Tax Liabilities (453,018 ) (703,216 )
Net Deferred Tax Liability $ (429,045 ) $ (614,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Continuing Operations (Tables)</t>
        </is>
      </c>
      <c r="B1" s="2" t="inlineStr">
        <is>
          <t>12 Months Ended</t>
        </is>
      </c>
    </row>
    <row r="2">
      <c r="B2" s="2" t="inlineStr">
        <is>
          <t>Dec. 31, 2024</t>
        </is>
      </c>
    </row>
    <row r="3">
      <c r="A3" s="3" t="inlineStr">
        <is>
          <t>Accrued Expenses and Other Current Liabilities, Continuing Operation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for the periods presented:
December 31,
2024 2023
Compensation, benefits and payroll taxes $ 151,500 $ 41,500
Other accrued expenses 358,259 11,923
Total accrued expenses and other current liabilities $ 509,759 $ 53,4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Black-Scholes Pricing Model to Estimate the Fair Value</t>
        </is>
      </c>
      <c r="B4" s="4" t="inlineStr">
        <is>
          <t>The following table summarizes the assumptions
used in the Black-Scholes pricing model to estimate the fair value of the options granted during the years ended:
December 31,
2024 2023
Expected volatility 151 – 153 % 155 – 161 %
Expected life of option 5.2 – 6.2 5.2 – 6.2
Risk free interest rate 4.21 % 4.26 %
Expected dividend yield 0.0 % 0.0 %</t>
        </is>
      </c>
    </row>
    <row r="5">
      <c r="A5" s="4" t="inlineStr">
        <is>
          <t>Schedule of Stock Option Activity</t>
        </is>
      </c>
      <c r="B5" s="4" t="inlineStr">
        <is>
          <t xml:space="preserve">The following tables summarize stock option activity during the year ended December 31, 2024:
Weighted
Average
Number of Exercise
Options Price
Outstanding at January 1, 2024 740,814 $ 3.32
Granted 28,000 $ 2.78
Exercised during period (14,830 ) $ 2.68
Forfeited or canceled, during the period (120,000 ) $ 3.86
Expired, during the period (15,086 ) $ 10.12
Outstanding at December 31, 2024 618,898 $ 3.04
Exercisable at December 31, 2024 560,011 $ 3.10 </t>
        </is>
      </c>
    </row>
    <row r="6">
      <c r="A6" s="4" t="inlineStr">
        <is>
          <t>Schedule of Stock-Based Compensation Expense</t>
        </is>
      </c>
      <c r="B6" s="4" t="inlineStr">
        <is>
          <t xml:space="preserve">Stock-based compensation expense for the Company’s
stock options included in the consolidated statements of operations was as follows:
Years Ended
December 31,
2024 2023
Cost of revenue $ 13,141 $ 11,750
Sales and marketing expense -- 2,004
Product development expense 31,702 29,946
General and administrative expense 106,569 191,293
Total stock-based compensation expense $ 151,412 $ 234,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588534</v>
      </c>
      <c r="C3" s="5" t="n">
        <v>13568049</v>
      </c>
    </row>
    <row r="4">
      <c r="A4" s="4" t="inlineStr">
        <is>
          <t>Employee retention tax credit receivable, net</t>
        </is>
      </c>
      <c r="B4" s="6" t="n">
        <v>114212</v>
      </c>
      <c r="C4" s="6" t="n">
        <v>114212</v>
      </c>
    </row>
    <row r="5">
      <c r="A5" s="4" t="inlineStr">
        <is>
          <t>Prepaid expense and other current assets</t>
        </is>
      </c>
      <c r="B5" s="6" t="n">
        <v>462422</v>
      </c>
      <c r="C5" s="6" t="n">
        <v>744510</v>
      </c>
    </row>
    <row r="6">
      <c r="A6" s="4" t="inlineStr">
        <is>
          <t>Assets held for sale - current</t>
        </is>
      </c>
      <c r="B6" s="6" t="n">
        <v>72925</v>
      </c>
      <c r="C6" s="6" t="n">
        <v>338828</v>
      </c>
    </row>
    <row r="7">
      <c r="A7" s="4" t="inlineStr">
        <is>
          <t>Total current assets</t>
        </is>
      </c>
      <c r="B7" s="6" t="n">
        <v>11238093</v>
      </c>
      <c r="C7" s="6" t="n">
        <v>14765599</v>
      </c>
    </row>
    <row r="8">
      <c r="A8" s="4" t="inlineStr">
        <is>
          <t>Operating lease right-of-use asset</t>
        </is>
      </c>
      <c r="B8" s="6" t="n">
        <v>74490</v>
      </c>
      <c r="C8" s="6" t="n">
        <v>77005</v>
      </c>
    </row>
    <row r="9">
      <c r="A9" s="4" t="inlineStr">
        <is>
          <t>Assets held for sale - noncurrent</t>
        </is>
      </c>
      <c r="B9" s="6" t="n">
        <v>2663229</v>
      </c>
      <c r="C9" s="6" t="n">
        <v>6326250</v>
      </c>
    </row>
    <row r="10">
      <c r="A10" s="4" t="inlineStr">
        <is>
          <t>Intangible assets, net</t>
        </is>
      </c>
      <c r="B10" s="6" t="n">
        <v>1882781</v>
      </c>
      <c r="C10" s="6" t="n">
        <v>2704477</v>
      </c>
    </row>
    <row r="11">
      <c r="A11" s="4" t="inlineStr">
        <is>
          <t>Other assets</t>
        </is>
      </c>
      <c r="B11" s="6" t="n">
        <v>13937</v>
      </c>
      <c r="C11" s="6" t="n">
        <v>13937</v>
      </c>
    </row>
    <row r="12">
      <c r="A12" s="4" t="inlineStr">
        <is>
          <t>Total assets</t>
        </is>
      </c>
      <c r="B12" s="6" t="n">
        <v>15872530</v>
      </c>
      <c r="C12" s="6" t="n">
        <v>23887268</v>
      </c>
    </row>
    <row r="13">
      <c r="A13" s="3" t="inlineStr">
        <is>
          <t>Current liabilities:</t>
        </is>
      </c>
      <c r="B13" s="4" t="inlineStr">
        <is>
          <t xml:space="preserve"> </t>
        </is>
      </c>
      <c r="C13" s="4" t="inlineStr">
        <is>
          <t xml:space="preserve"> </t>
        </is>
      </c>
    </row>
    <row r="14">
      <c r="A14" s="4" t="inlineStr">
        <is>
          <t>Accounts payable</t>
        </is>
      </c>
      <c r="B14" s="6" t="n">
        <v>380298</v>
      </c>
      <c r="C14" s="6" t="n">
        <v>99307</v>
      </c>
    </row>
    <row r="15">
      <c r="A15" s="4" t="inlineStr">
        <is>
          <t>Accrued expenses and other current liabilities</t>
        </is>
      </c>
      <c r="B15" s="6" t="n">
        <v>509759</v>
      </c>
      <c r="C15" s="6" t="n">
        <v>53423</v>
      </c>
    </row>
    <row r="16">
      <c r="A16" s="4" t="inlineStr">
        <is>
          <t>Operating lease liabilities, current portion</t>
        </is>
      </c>
      <c r="B16" s="6" t="n">
        <v>74490</v>
      </c>
      <c r="C16" s="6" t="n">
        <v>77005</v>
      </c>
    </row>
    <row r="17">
      <c r="A17" s="4" t="inlineStr">
        <is>
          <t>Deferred subscription revenue</t>
        </is>
      </c>
      <c r="B17" s="6" t="n">
        <v>555039</v>
      </c>
      <c r="C17" s="6" t="n">
        <v>544442</v>
      </c>
    </row>
    <row r="18">
      <c r="A18" s="4" t="inlineStr">
        <is>
          <t>Liabilities held for sale - current</t>
        </is>
      </c>
      <c r="B18" s="6" t="n">
        <v>2024237</v>
      </c>
      <c r="C18" s="6" t="n">
        <v>2364363</v>
      </c>
    </row>
    <row r="19">
      <c r="A19" s="4" t="inlineStr">
        <is>
          <t>Total current liabilities</t>
        </is>
      </c>
      <c r="B19" s="6" t="n">
        <v>3543823</v>
      </c>
      <c r="C19" s="6" t="n">
        <v>3138540</v>
      </c>
    </row>
    <row r="20">
      <c r="A20" s="4" t="inlineStr">
        <is>
          <t>Deferred tax liability</t>
        </is>
      </c>
      <c r="B20" s="6" t="n">
        <v>429045</v>
      </c>
      <c r="C20" s="6" t="n">
        <v>614041</v>
      </c>
    </row>
    <row r="21">
      <c r="A21" s="4" t="inlineStr">
        <is>
          <t>Total liabilities</t>
        </is>
      </c>
      <c r="B21" s="6" t="n">
        <v>3972868</v>
      </c>
      <c r="C21" s="6" t="n">
        <v>3752581</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25,000,000 shares authorized, 9,878,950 shares issued and 9,236,987 and 9,222,157 shares outstanding as of December 31, 2024 and 2023, respectively</t>
        </is>
      </c>
      <c r="B24" s="6" t="n">
        <v>9879</v>
      </c>
      <c r="C24" s="6" t="n">
        <v>9864</v>
      </c>
    </row>
    <row r="25">
      <c r="A25" s="4" t="inlineStr">
        <is>
          <t>Treasury stock, 641,963 shares repurchased as of December 31, 2024 and 2023 respectively</t>
        </is>
      </c>
      <c r="B25" s="6" t="n">
        <v>-1199337</v>
      </c>
      <c r="C25" s="6" t="n">
        <v>-1199337</v>
      </c>
    </row>
    <row r="26">
      <c r="A26" s="4" t="inlineStr">
        <is>
          <t>Additional paid-in capital</t>
        </is>
      </c>
      <c r="B26" s="6" t="n">
        <v>36399897</v>
      </c>
      <c r="C26" s="6" t="n">
        <v>36208728</v>
      </c>
    </row>
    <row r="27">
      <c r="A27" s="4" t="inlineStr">
        <is>
          <t>Accumulated deficit</t>
        </is>
      </c>
      <c r="B27" s="6" t="n">
        <v>-23310777</v>
      </c>
      <c r="C27" s="6" t="n">
        <v>-14884568</v>
      </c>
    </row>
    <row r="28">
      <c r="A28" s="4" t="inlineStr">
        <is>
          <t>Total stockholders’ equity</t>
        </is>
      </c>
      <c r="B28" s="6" t="n">
        <v>11899662</v>
      </c>
      <c r="C28" s="6" t="n">
        <v>20134687</v>
      </c>
    </row>
    <row r="29">
      <c r="A29" s="4" t="inlineStr">
        <is>
          <t>Total liabilities and stockholders’ equity</t>
        </is>
      </c>
      <c r="B29" s="5" t="n">
        <v>15872530</v>
      </c>
      <c r="C29" s="5" t="n">
        <v>23887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 (Tables)</t>
        </is>
      </c>
      <c r="B1" s="2" t="inlineStr">
        <is>
          <t>12 Months Ended</t>
        </is>
      </c>
    </row>
    <row r="2">
      <c r="B2" s="2" t="inlineStr">
        <is>
          <t>Dec. 31, 2024</t>
        </is>
      </c>
    </row>
    <row r="3">
      <c r="A3" s="3" t="inlineStr">
        <is>
          <t>Net (Loss) Income Per Share [Abstract]</t>
        </is>
      </c>
      <c r="B3" s="4" t="inlineStr">
        <is>
          <t xml:space="preserve"> </t>
        </is>
      </c>
    </row>
    <row r="4">
      <c r="A4" s="4" t="inlineStr">
        <is>
          <t>Schedule of Net Loss Per Share</t>
        </is>
      </c>
      <c r="B4" s="4" t="inlineStr">
        <is>
          <t>The following table summarizes the net loss per
share calculation for the periods presented:
Years Ended
December 31,
2024 2023
Net (loss) from continuing operations $ (4,268,675 ) $ (2,687,008 )
Net (loss) income from discontinued operations $ (4,157,534 ) $ 1,619,673
Net (loss) from operations – basic and diluted $ (8,426,209 ) $ (1,067,335 )
Weighted average shares outstanding – basic 9,227,197 9,222,206
Weighted average shares outstanding – diluted 9,227,197 9,222,206
Per share data:
Basic from continuing operations $ (0.48 ) $ (0.29 )
Diluted from continuing operations $ (0.48 ) $ (0.29 )
Basic from discontinued operations $ (0.43 ) $ 0.17
Diluted from discontinued operations $ (0.43 ) $ 0.17
Basic from operations $ (0.91 ) $ (0.12 )
Diluted from operations $ (0.91 ) $ (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Continuing Operations (Tables)</t>
        </is>
      </c>
      <c r="B1" s="2" t="inlineStr">
        <is>
          <t>12 Months Ended</t>
        </is>
      </c>
    </row>
    <row r="2">
      <c r="B2" s="2" t="inlineStr">
        <is>
          <t>Dec. 31, 2024</t>
        </is>
      </c>
    </row>
    <row r="3">
      <c r="A3" s="3" t="inlineStr">
        <is>
          <t>Leases, Continuing Operations [Abstract]</t>
        </is>
      </c>
      <c r="B3" s="4" t="inlineStr">
        <is>
          <t xml:space="preserve"> </t>
        </is>
      </c>
    </row>
    <row r="4">
      <c r="A4" s="4" t="inlineStr">
        <is>
          <t>Schedule of Operating Leases</t>
        </is>
      </c>
      <c r="B4" s="4" t="inlineStr">
        <is>
          <t>The following table summarizes the Company’s
operating leases for the periods presented: Years Ended December 31, 2024 2023 Cash paid for amounts included in the measurement of operating lease liabilities: $ 82,176 $ 82,176 Weighted average assumptions: Remaining lease term 0.9 0.9 Discount rate 2.3 % 2.3 %</t>
        </is>
      </c>
    </row>
    <row r="5">
      <c r="A5" s="4" t="inlineStr">
        <is>
          <t>Schedule of Future Minimum Payments Under Non-Cancelable Operating Leases</t>
        </is>
      </c>
      <c r="B5" s="4" t="inlineStr">
        <is>
          <t xml:space="preserve">As of December 31, 2024, future minimum payments under non-cancelable
operating leases were as follows:
For the years ending December 31, Amount
2024 $ 75,350
Total 75,350
Less: present value adjustment (860 )
Present value of minimum lease payments $ 74,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Organization and Description of Business (Details) - USD ($)</t>
        </is>
      </c>
      <c r="C1" s="2" t="inlineStr">
        <is>
          <t>12 Months Ended</t>
        </is>
      </c>
    </row>
    <row r="2">
      <c r="B2" s="2" t="inlineStr">
        <is>
          <t>Jan. 02, 2025</t>
        </is>
      </c>
      <c r="C2" s="2" t="inlineStr">
        <is>
          <t>Dec. 31, 2024</t>
        </is>
      </c>
      <c r="D2" s="2" t="inlineStr">
        <is>
          <t>Dec. 31, 2023</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1</v>
      </c>
      <c r="D4" s="7" t="n">
        <v>0.001</v>
      </c>
    </row>
    <row r="5">
      <c r="A5" s="4" t="inlineStr">
        <is>
          <t>Professional fee incurred due to acquisition</t>
        </is>
      </c>
      <c r="B5" s="4" t="inlineStr">
        <is>
          <t xml:space="preserve"> </t>
        </is>
      </c>
      <c r="C5" s="5" t="n">
        <v>1800000</v>
      </c>
      <c r="D5" s="4" t="inlineStr">
        <is>
          <t xml:space="preserve"> </t>
        </is>
      </c>
    </row>
    <row r="6">
      <c r="A6" s="4" t="inlineStr">
        <is>
          <t>Other income</t>
        </is>
      </c>
      <c r="B6" s="4" t="inlineStr">
        <is>
          <t xml:space="preserve"> </t>
        </is>
      </c>
      <c r="C6" s="6" t="n">
        <v>146269</v>
      </c>
      <c r="D6" s="5" t="n">
        <v>343045</v>
      </c>
    </row>
    <row r="7">
      <c r="A7" s="4" t="inlineStr">
        <is>
          <t>Other receivable</t>
        </is>
      </c>
      <c r="B7" s="4" t="inlineStr">
        <is>
          <t xml:space="preserve"> </t>
        </is>
      </c>
      <c r="C7" s="4" t="inlineStr">
        <is>
          <t xml:space="preserve"> </t>
        </is>
      </c>
      <c r="D7" s="6" t="n">
        <v>294833</v>
      </c>
    </row>
    <row r="8">
      <c r="A8" s="4" t="inlineStr">
        <is>
          <t>Balance due to the company</t>
        </is>
      </c>
      <c r="B8" s="4" t="inlineStr">
        <is>
          <t xml:space="preserve"> </t>
        </is>
      </c>
      <c r="C8" s="6" t="n">
        <v>114212</v>
      </c>
      <c r="D8" s="5" t="n">
        <v>114212</v>
      </c>
    </row>
    <row r="9">
      <c r="A9" s="4" t="inlineStr">
        <is>
          <t>Meteor Mobile [Member]</t>
        </is>
      </c>
      <c r="B9" s="4" t="inlineStr">
        <is>
          <t xml:space="preserve"> </t>
        </is>
      </c>
      <c r="C9" s="4" t="inlineStr">
        <is>
          <t xml:space="preserve"> </t>
        </is>
      </c>
      <c r="D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row>
    <row r="11">
      <c r="A11" s="4" t="inlineStr">
        <is>
          <t>Cash consideration received upon divestiture</t>
        </is>
      </c>
      <c r="B11" s="4" t="inlineStr">
        <is>
          <t xml:space="preserve"> </t>
        </is>
      </c>
      <c r="C11" s="5" t="n">
        <v>1350000</v>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row>
    <row r="14">
      <c r="A14" s="4" t="inlineStr">
        <is>
          <t>Cash consideration delivered upon closing of acquisition</t>
        </is>
      </c>
      <c r="B14" s="5" t="n">
        <v>4000000</v>
      </c>
      <c r="C14" s="4" t="inlineStr">
        <is>
          <t xml:space="preserve"> </t>
        </is>
      </c>
      <c r="D14" s="4" t="inlineStr">
        <is>
          <t xml:space="preserve"> </t>
        </is>
      </c>
    </row>
    <row r="15">
      <c r="A15" s="4" t="inlineStr">
        <is>
          <t>Common stock par value (in Dollars per share)</t>
        </is>
      </c>
      <c r="B15" s="7" t="n">
        <v>0.001</v>
      </c>
      <c r="C15" s="4" t="inlineStr">
        <is>
          <t xml:space="preserve"> </t>
        </is>
      </c>
      <c r="D15" s="4" t="inlineStr">
        <is>
          <t xml:space="preserve"> </t>
        </is>
      </c>
    </row>
    <row r="16">
      <c r="A16" s="4" t="inlineStr">
        <is>
          <t>Series A Preferred Stock [Member] | Subsequent Event [Member]</t>
        </is>
      </c>
      <c r="B16" s="4" t="inlineStr">
        <is>
          <t xml:space="preserve"> </t>
        </is>
      </c>
      <c r="C16" s="4" t="inlineStr">
        <is>
          <t xml:space="preserve"> </t>
        </is>
      </c>
      <c r="D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row>
    <row r="18">
      <c r="A18" s="4" t="inlineStr">
        <is>
          <t>Equity consideration, shares issued upon closing of acquisition (in Shares)</t>
        </is>
      </c>
      <c r="B18" s="6" t="n">
        <v>4000000</v>
      </c>
      <c r="C18" s="4" t="inlineStr">
        <is>
          <t xml:space="preserve"> </t>
        </is>
      </c>
      <c r="D18" s="4" t="inlineStr">
        <is>
          <t xml:space="preserve"> </t>
        </is>
      </c>
    </row>
    <row r="19">
      <c r="A19" s="4" t="inlineStr">
        <is>
          <t>Number of common stock issued upon conversion (in Shares)</t>
        </is>
      </c>
      <c r="B19" s="6" t="n">
        <v>1</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Subscription revenue</t>
        </is>
      </c>
      <c r="B4" s="5" t="n">
        <v>555039</v>
      </c>
      <c r="C4" s="5" t="n">
        <v>544442</v>
      </c>
    </row>
    <row r="5">
      <c r="A5" s="4" t="inlineStr">
        <is>
          <t>Deferred revenue</t>
        </is>
      </c>
      <c r="B5" s="5" t="n">
        <v>1596199</v>
      </c>
      <c r="C5" s="6" t="n">
        <v>1498920</v>
      </c>
    </row>
    <row r="6">
      <c r="A6" s="4" t="inlineStr">
        <is>
          <t>Virtual gifts, description</t>
        </is>
      </c>
      <c r="B6" s="4" t="inlineStr">
        <is>
          <t>In addition, the Company offered virtual gifts
to its users during the years ended December 31, 2024 and 2023. Users could purchase credits in $5, $10 or $20 increments that can be
redeemed for a host of virtual gifts such as a rose, a beer or a car, among other items.</t>
        </is>
      </c>
      <c r="C6" s="4" t="inlineStr">
        <is>
          <t xml:space="preserve"> </t>
        </is>
      </c>
    </row>
    <row r="7">
      <c r="A7" s="4" t="inlineStr">
        <is>
          <t>Deferred revenue</t>
        </is>
      </c>
      <c r="B7" s="5" t="n">
        <v>673874</v>
      </c>
      <c r="C7" s="6" t="n">
        <v>374696</v>
      </c>
    </row>
    <row r="8">
      <c r="A8" s="4" t="inlineStr">
        <is>
          <t>Impairment of goodwill</t>
        </is>
      </c>
      <c r="B8" s="6" t="n">
        <v>3700000</v>
      </c>
      <c r="C8" s="4" t="inlineStr">
        <is>
          <t xml:space="preserve"> </t>
        </is>
      </c>
    </row>
    <row r="9">
      <c r="A9" s="4" t="inlineStr">
        <is>
          <t>Virtual Gift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Subscription revenue</t>
        </is>
      </c>
      <c r="B11" s="6" t="n">
        <v>2151238</v>
      </c>
      <c r="C11" s="4" t="inlineStr">
        <is>
          <t xml:space="preserve"> </t>
        </is>
      </c>
    </row>
    <row r="12">
      <c r="A12" s="4" t="inlineStr">
        <is>
          <t>Revenue</t>
        </is>
      </c>
      <c r="B12" s="6" t="n">
        <v>3017047</v>
      </c>
      <c r="C12" s="5" t="n">
        <v>4522461</v>
      </c>
    </row>
    <row r="13">
      <c r="A13" s="4" t="inlineStr">
        <is>
          <t>Subscription Revenue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Subscription revenue</t>
        </is>
      </c>
      <c r="B15" s="6" t="n">
        <v>2043362</v>
      </c>
      <c r="C15" s="4" t="inlineStr">
        <is>
          <t xml:space="preserve"> </t>
        </is>
      </c>
    </row>
    <row r="16">
      <c r="A16" s="4" t="inlineStr">
        <is>
          <t>Deferred revenue</t>
        </is>
      </c>
      <c r="B16" s="5" t="n">
        <v>1596199</v>
      </c>
      <c r="C16" s="4" t="inlineStr">
        <is>
          <t xml:space="preserve"> </t>
        </is>
      </c>
    </row>
    <row r="17">
      <c r="A17" s="4" t="inlineStr">
        <is>
          <t>Customer Concentration Risk [Member] | Four Customers [Member] | Accounts Receivable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Accounts receivable percentage</t>
        </is>
      </c>
      <c r="B19" s="10" t="n">
        <v>0.5</v>
      </c>
      <c r="C19" s="4" t="inlineStr">
        <is>
          <t xml:space="preserve"> </t>
        </is>
      </c>
    </row>
    <row r="20">
      <c r="A20" s="4" t="inlineStr">
        <is>
          <t>Customer Concentration Risk [Member] | Three Customers [Member] | Accounts Receivable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Accounts receivable percentage</t>
        </is>
      </c>
      <c r="B22" s="4" t="inlineStr">
        <is>
          <t xml:space="preserve"> </t>
        </is>
      </c>
      <c r="C22" s="10" t="n">
        <v>0.3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Represent Definite Lived Intangible Assets (Details)</t>
        </is>
      </c>
      <c r="B1" s="2" t="inlineStr">
        <is>
          <t>Dec. 31, 2024</t>
        </is>
      </c>
    </row>
    <row r="2">
      <c r="A2" s="4" t="inlineStr">
        <is>
          <t>Patents [Member]</t>
        </is>
      </c>
      <c r="B2" s="4" t="inlineStr">
        <is>
          <t xml:space="preserve"> </t>
        </is>
      </c>
    </row>
    <row r="3">
      <c r="A3" s="3" t="inlineStr">
        <is>
          <t>Schedule of Intangible Assets Represent Definite Lived Intangible Assets [Line Items]</t>
        </is>
      </c>
      <c r="B3" s="4" t="inlineStr">
        <is>
          <t xml:space="preserve"> </t>
        </is>
      </c>
    </row>
    <row r="4">
      <c r="A4" s="4" t="inlineStr">
        <is>
          <t>Estimated useful lives</t>
        </is>
      </c>
      <c r="B4" s="4" t="inlineStr">
        <is>
          <t>20 years</t>
        </is>
      </c>
    </row>
    <row r="5">
      <c r="A5" s="4" t="inlineStr">
        <is>
          <t>Non-compete agreements [Member]</t>
        </is>
      </c>
      <c r="B5" s="4" t="inlineStr">
        <is>
          <t xml:space="preserve"> </t>
        </is>
      </c>
    </row>
    <row r="6">
      <c r="A6" s="3" t="inlineStr">
        <is>
          <t>Schedule of Intangible Assets Represent Definite Lived Intangible Assets [Line Items]</t>
        </is>
      </c>
      <c r="B6" s="4" t="inlineStr">
        <is>
          <t xml:space="preserve"> </t>
        </is>
      </c>
    </row>
    <row r="7">
      <c r="A7" s="4" t="inlineStr">
        <is>
          <t>Estimated useful lives</t>
        </is>
      </c>
      <c r="B7" s="4" t="inlineStr">
        <is>
          <t>3 years</t>
        </is>
      </c>
    </row>
    <row r="8">
      <c r="A8" s="4" t="inlineStr">
        <is>
          <t>Minimum [Member] | Trade names, trademarks, product names, URLs [Member]</t>
        </is>
      </c>
      <c r="B8" s="4" t="inlineStr">
        <is>
          <t xml:space="preserve"> </t>
        </is>
      </c>
    </row>
    <row r="9">
      <c r="A9" s="3" t="inlineStr">
        <is>
          <t>Schedule of Intangible Assets Represent Definite Lived Intangible Assets [Line Items]</t>
        </is>
      </c>
      <c r="B9" s="4" t="inlineStr">
        <is>
          <t xml:space="preserve"> </t>
        </is>
      </c>
    </row>
    <row r="10">
      <c r="A10" s="4" t="inlineStr">
        <is>
          <t>Estimated useful lives</t>
        </is>
      </c>
      <c r="B10" s="4" t="inlineStr">
        <is>
          <t>5 years</t>
        </is>
      </c>
    </row>
    <row r="11">
      <c r="A11" s="4" t="inlineStr">
        <is>
          <t>Minimum [Member] | Internally developed software [Member]</t>
        </is>
      </c>
      <c r="B11" s="4" t="inlineStr">
        <is>
          <t xml:space="preserve"> </t>
        </is>
      </c>
    </row>
    <row r="12">
      <c r="A12" s="3" t="inlineStr">
        <is>
          <t>Schedule of Intangible Assets Represent Definite Lived Intangible Assets [Line Items]</t>
        </is>
      </c>
      <c r="B12" s="4" t="inlineStr">
        <is>
          <t xml:space="preserve"> </t>
        </is>
      </c>
    </row>
    <row r="13">
      <c r="A13" s="4" t="inlineStr">
        <is>
          <t>Estimated useful lives</t>
        </is>
      </c>
      <c r="B13" s="4" t="inlineStr">
        <is>
          <t>5 years</t>
        </is>
      </c>
    </row>
    <row r="14">
      <c r="A14" s="4" t="inlineStr">
        <is>
          <t>Minimum [Member] | Subscriber/customer relationships [Member]</t>
        </is>
      </c>
      <c r="B14" s="4" t="inlineStr">
        <is>
          <t xml:space="preserve"> </t>
        </is>
      </c>
    </row>
    <row r="15">
      <c r="A15" s="3" t="inlineStr">
        <is>
          <t>Schedule of Intangible Assets Represent Definite Lived Intangible Assets [Line Items]</t>
        </is>
      </c>
      <c r="B15" s="4" t="inlineStr">
        <is>
          <t xml:space="preserve"> </t>
        </is>
      </c>
    </row>
    <row r="16">
      <c r="A16" s="4" t="inlineStr">
        <is>
          <t>Estimated useful lives</t>
        </is>
      </c>
      <c r="B16" s="4" t="inlineStr">
        <is>
          <t>3 years</t>
        </is>
      </c>
    </row>
    <row r="17">
      <c r="A17" s="4" t="inlineStr">
        <is>
          <t>Maximum [Member] | Trade names, trademarks, product names, URLs [Member]</t>
        </is>
      </c>
      <c r="B17" s="4" t="inlineStr">
        <is>
          <t xml:space="preserve"> </t>
        </is>
      </c>
    </row>
    <row r="18">
      <c r="A18" s="3" t="inlineStr">
        <is>
          <t>Schedule of Intangible Assets Represent Definite Lived Intangible Assets [Line Items]</t>
        </is>
      </c>
      <c r="B18" s="4" t="inlineStr">
        <is>
          <t xml:space="preserve"> </t>
        </is>
      </c>
    </row>
    <row r="19">
      <c r="A19" s="4" t="inlineStr">
        <is>
          <t>Estimated useful lives</t>
        </is>
      </c>
      <c r="B19" s="4" t="inlineStr">
        <is>
          <t>10 years</t>
        </is>
      </c>
    </row>
    <row r="20">
      <c r="A20" s="4" t="inlineStr">
        <is>
          <t>Maximum [Member] | Internally developed software [Member]</t>
        </is>
      </c>
      <c r="B20" s="4" t="inlineStr">
        <is>
          <t xml:space="preserve"> </t>
        </is>
      </c>
    </row>
    <row r="21">
      <c r="A21" s="3" t="inlineStr">
        <is>
          <t>Schedule of Intangible Assets Represent Definite Lived Intangible Assets [Line Items]</t>
        </is>
      </c>
      <c r="B21" s="4" t="inlineStr">
        <is>
          <t xml:space="preserve"> </t>
        </is>
      </c>
    </row>
    <row r="22">
      <c r="A22" s="4" t="inlineStr">
        <is>
          <t>Estimated useful lives</t>
        </is>
      </c>
      <c r="B22" s="4" t="inlineStr">
        <is>
          <t>7 years</t>
        </is>
      </c>
    </row>
    <row r="23">
      <c r="A23" s="4" t="inlineStr">
        <is>
          <t>Maximum [Member] | Subscriber/customer relationships [Member]</t>
        </is>
      </c>
      <c r="B23" s="4" t="inlineStr">
        <is>
          <t xml:space="preserve"> </t>
        </is>
      </c>
    </row>
    <row r="24">
      <c r="A24" s="3" t="inlineStr">
        <is>
          <t>Schedule of Intangible Assets Represent Definite Lived Intangible Assets [Line Items]</t>
        </is>
      </c>
      <c r="B24" s="4" t="inlineStr">
        <is>
          <t xml:space="preserve"> </t>
        </is>
      </c>
    </row>
    <row r="25">
      <c r="A25" s="4" t="inlineStr">
        <is>
          <t>Estimated useful lives</t>
        </is>
      </c>
      <c r="B25" s="4" t="inlineStr">
        <is>
          <t>1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iscontinued Operations (Details) $ in Thousands</t>
        </is>
      </c>
      <c r="B1" s="2" t="inlineStr">
        <is>
          <t>Jan. 02, 2025 USD ($)</t>
        </is>
      </c>
    </row>
    <row r="2">
      <c r="A2" s="4" t="inlineStr">
        <is>
          <t>Subsequent Event [Member]</t>
        </is>
      </c>
      <c r="B2" s="4" t="inlineStr">
        <is>
          <t xml:space="preserve"> </t>
        </is>
      </c>
    </row>
    <row r="3">
      <c r="A3" s="3" t="inlineStr">
        <is>
          <t>Discontinued Operations [Line Items]</t>
        </is>
      </c>
      <c r="B3" s="4" t="inlineStr">
        <is>
          <t xml:space="preserve"> </t>
        </is>
      </c>
    </row>
    <row r="4">
      <c r="A4" s="4" t="inlineStr">
        <is>
          <t>Cash proceeds</t>
        </is>
      </c>
      <c r="B4" s="5" t="n">
        <v>1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Operating Results of Transferred Assets (Details) - Operating Results of Transferred Assets [Member]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7983249</v>
      </c>
      <c r="C4" s="5" t="n">
        <v>10017812</v>
      </c>
    </row>
    <row r="5">
      <c r="A5" s="4" t="inlineStr">
        <is>
          <t>Cost of revenue</t>
        </is>
      </c>
      <c r="B5" s="6" t="n">
        <v>2948854</v>
      </c>
      <c r="C5" s="6" t="n">
        <v>2953351</v>
      </c>
    </row>
    <row r="6">
      <c r="A6" s="4" t="inlineStr">
        <is>
          <t>Sales and marketing expense</t>
        </is>
      </c>
      <c r="B6" s="6" t="n">
        <v>697400</v>
      </c>
      <c r="C6" s="6" t="n">
        <v>786718</v>
      </c>
    </row>
    <row r="7">
      <c r="A7" s="4" t="inlineStr">
        <is>
          <t>Product development expense</t>
        </is>
      </c>
      <c r="B7" s="6" t="n">
        <v>4620406</v>
      </c>
      <c r="C7" s="6" t="n">
        <v>4650375</v>
      </c>
    </row>
    <row r="8">
      <c r="A8" s="4" t="inlineStr">
        <is>
          <t>General and administrative expense</t>
        </is>
      </c>
      <c r="B8" s="6" t="n">
        <v>186746</v>
      </c>
      <c r="C8" s="4" t="inlineStr">
        <is>
          <t xml:space="preserve"> </t>
        </is>
      </c>
    </row>
    <row r="9">
      <c r="A9" s="4" t="inlineStr">
        <is>
          <t>Impairment loss in connection with Divestiture</t>
        </is>
      </c>
      <c r="B9" s="6" t="n">
        <v>3663020</v>
      </c>
      <c r="C9" s="4" t="inlineStr">
        <is>
          <t xml:space="preserve"> </t>
        </is>
      </c>
    </row>
    <row r="10">
      <c r="A10" s="4" t="inlineStr">
        <is>
          <t>Total Costs and Expenses</t>
        </is>
      </c>
      <c r="B10" s="6" t="n">
        <v>12116426</v>
      </c>
      <c r="C10" s="6" t="n">
        <v>8390444</v>
      </c>
    </row>
    <row r="11">
      <c r="A11" s="4" t="inlineStr">
        <is>
          <t>(Loss) Income from discontinued operations</t>
        </is>
      </c>
      <c r="B11" s="6" t="n">
        <v>-4133177</v>
      </c>
      <c r="C11" s="6" t="n">
        <v>1627368</v>
      </c>
    </row>
    <row r="12">
      <c r="A12" s="4" t="inlineStr">
        <is>
          <t>Income tax liability</t>
        </is>
      </c>
      <c r="B12" s="6" t="n">
        <v>-24357</v>
      </c>
      <c r="C12" s="6" t="n">
        <v>-7695</v>
      </c>
    </row>
    <row r="13">
      <c r="A13" s="4" t="inlineStr">
        <is>
          <t>(Loss) income from discontinued operations, net of tax</t>
        </is>
      </c>
      <c r="B13" s="6" t="n">
        <v>-4157534</v>
      </c>
      <c r="C13" s="6" t="n">
        <v>1619673</v>
      </c>
    </row>
    <row r="14">
      <c r="A14" s="4" t="inlineStr">
        <is>
          <t>Subscription Revenue [Member]</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7582654</v>
      </c>
      <c r="C16" s="6" t="n">
        <v>9684668</v>
      </c>
    </row>
    <row r="17">
      <c r="A17" s="4" t="inlineStr">
        <is>
          <t>Advertising Revenue [Memb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400595</v>
      </c>
      <c r="C19" s="5" t="n">
        <v>33314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ale Disposal Group for Impairment (Details)</t>
        </is>
      </c>
      <c r="B1" s="2" t="inlineStr">
        <is>
          <t>12 Months Ended</t>
        </is>
      </c>
    </row>
    <row r="2">
      <c r="B2" s="2" t="inlineStr">
        <is>
          <t>Dec. 31, 2024 USD ($)</t>
        </is>
      </c>
    </row>
    <row r="3">
      <c r="A3" s="3" t="inlineStr">
        <is>
          <t>Schedule of Impairment of Assets Held for Sale Disposal Group [Abstract]</t>
        </is>
      </c>
      <c r="B3" s="4" t="inlineStr">
        <is>
          <t xml:space="preserve"> </t>
        </is>
      </c>
    </row>
    <row r="4">
      <c r="A4" s="4" t="inlineStr">
        <is>
          <t>Estimated proceeds from sale of Transferred Assets, net of $283K of expenses</t>
        </is>
      </c>
      <c r="B4" s="5" t="n">
        <v>1067031</v>
      </c>
    </row>
    <row r="5">
      <c r="A5" s="4" t="inlineStr">
        <is>
          <t>Net carrying value of the disposal group</t>
        </is>
      </c>
      <c r="B5" s="6" t="n">
        <v>-4916796</v>
      </c>
    </row>
    <row r="6">
      <c r="A6" s="4" t="inlineStr">
        <is>
          <t>Impairment loss on held for sale assets</t>
        </is>
      </c>
      <c r="B6" s="5" t="n">
        <v>-38497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ale Disposal Group for Impairment (Parentheticals) (Details) $ in Thousands</t>
        </is>
      </c>
      <c r="B1" s="2" t="inlineStr">
        <is>
          <t>12 Months Ended</t>
        </is>
      </c>
    </row>
    <row r="2">
      <c r="B2" s="2" t="inlineStr">
        <is>
          <t>Dec. 31, 2024 USD ($)</t>
        </is>
      </c>
    </row>
    <row r="3">
      <c r="A3" s="3" t="inlineStr">
        <is>
          <t>Schedule of Impairment of Assets Held for Sale Disposal Group [Abstract]</t>
        </is>
      </c>
      <c r="B3" s="4" t="inlineStr">
        <is>
          <t xml:space="preserve"> </t>
        </is>
      </c>
    </row>
    <row r="4">
      <c r="A4" s="4" t="inlineStr">
        <is>
          <t>Expenses on sale of transferred assets</t>
        </is>
      </c>
      <c r="B4" s="5" t="n">
        <v>2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the Transferred Assets, Net of Impairments (Details) - USD ($)</t>
        </is>
      </c>
      <c r="B1" s="2" t="inlineStr">
        <is>
          <t>Dec. 31, 2024</t>
        </is>
      </c>
      <c r="C1" s="2" t="inlineStr">
        <is>
          <t>Dec. 31, 2023</t>
        </is>
      </c>
    </row>
    <row r="2">
      <c r="A2" s="3" t="inlineStr">
        <is>
          <t>Schedule of Assets and Liabilities of the Transferred Assets, Net of Impairments [Abstract]</t>
        </is>
      </c>
      <c r="B2" s="4" t="inlineStr">
        <is>
          <t xml:space="preserve"> </t>
        </is>
      </c>
      <c r="C2" s="4" t="inlineStr">
        <is>
          <t xml:space="preserve"> </t>
        </is>
      </c>
    </row>
    <row r="3">
      <c r="A3" s="4" t="inlineStr">
        <is>
          <t>Accounts receivable, net</t>
        </is>
      </c>
      <c r="B3" s="5" t="n">
        <v>72925</v>
      </c>
      <c r="C3" s="5" t="n">
        <v>92704</v>
      </c>
    </row>
    <row r="4">
      <c r="A4" s="4" t="inlineStr">
        <is>
          <t>Prepaids and other current assets</t>
        </is>
      </c>
      <c r="B4" s="4" t="inlineStr">
        <is>
          <t xml:space="preserve"> </t>
        </is>
      </c>
      <c r="C4" s="6" t="n">
        <v>246124</v>
      </c>
    </row>
    <row r="5">
      <c r="A5" s="4" t="inlineStr">
        <is>
          <t>Total current assets</t>
        </is>
      </c>
      <c r="B5" s="6" t="n">
        <v>72925</v>
      </c>
      <c r="C5" s="6" t="n">
        <v>338828</v>
      </c>
    </row>
    <row r="6">
      <c r="A6" s="4" t="inlineStr">
        <is>
          <t>Goodwill</t>
        </is>
      </c>
      <c r="B6" s="6" t="n">
        <v>2663229</v>
      </c>
      <c r="C6" s="6" t="n">
        <v>6326250</v>
      </c>
    </row>
    <row r="7">
      <c r="A7" s="4" t="inlineStr">
        <is>
          <t>Total Assets - discontinued operations</t>
        </is>
      </c>
      <c r="B7" s="6" t="n">
        <v>2736154</v>
      </c>
      <c r="C7" s="6" t="n">
        <v>6665078</v>
      </c>
    </row>
    <row r="8">
      <c r="A8" s="4" t="inlineStr">
        <is>
          <t>Accounts payable</t>
        </is>
      </c>
      <c r="B8" s="6" t="n">
        <v>311506</v>
      </c>
      <c r="C8" s="6" t="n">
        <v>692746</v>
      </c>
    </row>
    <row r="9">
      <c r="A9" s="4" t="inlineStr">
        <is>
          <t>Accrued expenses</t>
        </is>
      </c>
      <c r="B9" s="6" t="n">
        <v>116532</v>
      </c>
      <c r="C9" s="6" t="n">
        <v>172697</v>
      </c>
    </row>
    <row r="10">
      <c r="A10" s="4" t="inlineStr">
        <is>
          <t>Deferred revenue</t>
        </is>
      </c>
      <c r="B10" s="6" t="n">
        <v>1596199</v>
      </c>
      <c r="C10" s="6" t="n">
        <v>1498920</v>
      </c>
    </row>
    <row r="11">
      <c r="A11" s="4" t="inlineStr">
        <is>
          <t>Total Liabilities - discontinued operations</t>
        </is>
      </c>
      <c r="B11" s="5" t="n">
        <v>2024237</v>
      </c>
      <c r="C11" s="5" t="n">
        <v>2364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25000000</v>
      </c>
      <c r="C4" s="6" t="n">
        <v>25000000</v>
      </c>
    </row>
    <row r="5">
      <c r="A5" s="4" t="inlineStr">
        <is>
          <t>Common stock, shares issued</t>
        </is>
      </c>
      <c r="B5" s="6" t="n">
        <v>9878950</v>
      </c>
      <c r="C5" s="6" t="n">
        <v>9878950</v>
      </c>
    </row>
    <row r="6">
      <c r="A6" s="4" t="inlineStr">
        <is>
          <t>Common stock, shares outstanding</t>
        </is>
      </c>
      <c r="B6" s="6" t="n">
        <v>9236987</v>
      </c>
      <c r="C6" s="6" t="n">
        <v>9222157</v>
      </c>
    </row>
    <row r="7">
      <c r="A7" s="4" t="inlineStr">
        <is>
          <t>Treasury stock, shares repurchased</t>
        </is>
      </c>
      <c r="B7" s="6" t="n">
        <v>641963</v>
      </c>
      <c r="C7" s="6" t="n">
        <v>6419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Net, Continuing Operations (Details) - USD ($)</t>
        </is>
      </c>
      <c r="B1" s="2" t="inlineStr">
        <is>
          <t>12 Months Ended</t>
        </is>
      </c>
    </row>
    <row r="2">
      <c r="B2" s="2" t="inlineStr">
        <is>
          <t>Dec. 31, 2024</t>
        </is>
      </c>
      <c r="C2" s="2" t="inlineStr">
        <is>
          <t>Dec. 31, 2023</t>
        </is>
      </c>
    </row>
    <row r="3">
      <c r="A3" s="3" t="inlineStr">
        <is>
          <t>Intangible Assets, Net, Continuing Operations [Line Items]</t>
        </is>
      </c>
      <c r="B3" s="4" t="inlineStr">
        <is>
          <t xml:space="preserve"> </t>
        </is>
      </c>
      <c r="C3" s="4" t="inlineStr">
        <is>
          <t xml:space="preserve"> </t>
        </is>
      </c>
    </row>
    <row r="4">
      <c r="A4" s="4" t="inlineStr">
        <is>
          <t>Asset acquisition</t>
        </is>
      </c>
      <c r="B4" s="4" t="inlineStr">
        <is>
          <t xml:space="preserve"> </t>
        </is>
      </c>
      <c r="C4" s="5" t="n">
        <v>85000</v>
      </c>
    </row>
    <row r="5">
      <c r="A5" s="4" t="inlineStr">
        <is>
          <t>Amortization expense</t>
        </is>
      </c>
      <c r="B5" s="5" t="n">
        <v>821696</v>
      </c>
      <c r="C5" s="6" t="n">
        <v>822334</v>
      </c>
    </row>
    <row r="6">
      <c r="A6" s="4" t="inlineStr">
        <is>
          <t>Amortization expense - 2025</t>
        </is>
      </c>
      <c r="B6" s="6" t="n">
        <v>568529</v>
      </c>
      <c r="C6" s="4" t="inlineStr">
        <is>
          <t xml:space="preserve"> </t>
        </is>
      </c>
    </row>
    <row r="7">
      <c r="A7" s="4" t="inlineStr">
        <is>
          <t>Amortization expense - 2026</t>
        </is>
      </c>
      <c r="B7" s="6" t="n">
        <v>382133</v>
      </c>
      <c r="C7" s="4" t="inlineStr">
        <is>
          <t xml:space="preserve"> </t>
        </is>
      </c>
    </row>
    <row r="8">
      <c r="A8" s="4" t="inlineStr">
        <is>
          <t>Amortization expense - 2027</t>
        </is>
      </c>
      <c r="B8" s="6" t="n">
        <v>382133</v>
      </c>
      <c r="C8" s="4" t="inlineStr">
        <is>
          <t xml:space="preserve"> </t>
        </is>
      </c>
    </row>
    <row r="9">
      <c r="A9" s="4" t="inlineStr">
        <is>
          <t>Amortization expense - 2028</t>
        </is>
      </c>
      <c r="B9" s="6" t="n">
        <v>382133</v>
      </c>
      <c r="C9" s="4" t="inlineStr">
        <is>
          <t xml:space="preserve"> </t>
        </is>
      </c>
    </row>
    <row r="10">
      <c r="A10" s="4" t="inlineStr">
        <is>
          <t>Amortization expense - thereafter</t>
        </is>
      </c>
      <c r="B10" s="5" t="n">
        <v>167853</v>
      </c>
      <c r="C10" s="4" t="inlineStr">
        <is>
          <t xml:space="preserve"> </t>
        </is>
      </c>
    </row>
    <row r="11">
      <c r="A11" s="4" t="inlineStr">
        <is>
          <t>Minimum [Member]</t>
        </is>
      </c>
      <c r="B11" s="4" t="inlineStr">
        <is>
          <t xml:space="preserve"> </t>
        </is>
      </c>
      <c r="C11" s="4" t="inlineStr">
        <is>
          <t xml:space="preserve"> </t>
        </is>
      </c>
    </row>
    <row r="12">
      <c r="A12" s="3" t="inlineStr">
        <is>
          <t>Intangible Assets, Net, Continuing Operations [Line Items]</t>
        </is>
      </c>
      <c r="B12" s="4" t="inlineStr">
        <is>
          <t xml:space="preserve"> </t>
        </is>
      </c>
      <c r="C12" s="4" t="inlineStr">
        <is>
          <t xml:space="preserve"> </t>
        </is>
      </c>
    </row>
    <row r="13">
      <c r="A13" s="4" t="inlineStr">
        <is>
          <t>Acquisition exceeded</t>
        </is>
      </c>
      <c r="B13" s="4" t="inlineStr">
        <is>
          <t xml:space="preserve"> </t>
        </is>
      </c>
      <c r="C13" s="6" t="n">
        <v>600000</v>
      </c>
    </row>
    <row r="14">
      <c r="A14" s="4" t="inlineStr">
        <is>
          <t>Maximum [Member]</t>
        </is>
      </c>
      <c r="B14" s="4" t="inlineStr">
        <is>
          <t xml:space="preserve"> </t>
        </is>
      </c>
      <c r="C14" s="4" t="inlineStr">
        <is>
          <t xml:space="preserve"> </t>
        </is>
      </c>
    </row>
    <row r="15">
      <c r="A15" s="3" t="inlineStr">
        <is>
          <t>Intangible Assets, Net, Continuing Operations [Line Items]</t>
        </is>
      </c>
      <c r="B15" s="4" t="inlineStr">
        <is>
          <t xml:space="preserve"> </t>
        </is>
      </c>
      <c r="C15" s="4" t="inlineStr">
        <is>
          <t xml:space="preserve"> </t>
        </is>
      </c>
    </row>
    <row r="16">
      <c r="A16" s="4" t="inlineStr">
        <is>
          <t>Acquisition exceeded</t>
        </is>
      </c>
      <c r="B16" s="4" t="inlineStr">
        <is>
          <t xml:space="preserve"> </t>
        </is>
      </c>
      <c r="C16" s="5" t="n">
        <v>7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Continuing Operations - Schedule of Intangible Assets, Net (Details) - USD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Gross Carrying Amount</t>
        </is>
      </c>
      <c r="B3" s="5" t="n">
        <v>8805532</v>
      </c>
      <c r="C3" s="5" t="n">
        <v>8805532</v>
      </c>
    </row>
    <row r="4">
      <c r="A4" s="4" t="inlineStr">
        <is>
          <t>Accumulated Amortization</t>
        </is>
      </c>
      <c r="B4" s="6" t="n">
        <v>-6922751</v>
      </c>
      <c r="C4" s="6" t="n">
        <v>-6101055</v>
      </c>
    </row>
    <row r="5">
      <c r="A5" s="4" t="inlineStr">
        <is>
          <t>Net Carrying Amount</t>
        </is>
      </c>
      <c r="B5" s="6" t="n">
        <v>1882781</v>
      </c>
      <c r="C5" s="6" t="n">
        <v>2704477</v>
      </c>
    </row>
    <row r="6">
      <c r="A6" s="4" t="inlineStr">
        <is>
          <t>Patent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Gross Carrying Amount</t>
        </is>
      </c>
      <c r="B8" s="6" t="n">
        <v>50000</v>
      </c>
      <c r="C8" s="6" t="n">
        <v>50000</v>
      </c>
    </row>
    <row r="9">
      <c r="A9" s="4" t="inlineStr">
        <is>
          <t>Accumulated Amortization</t>
        </is>
      </c>
      <c r="B9" s="6" t="n">
        <v>-38750</v>
      </c>
      <c r="C9" s="6" t="n">
        <v>-36250</v>
      </c>
    </row>
    <row r="10">
      <c r="A10" s="4" t="inlineStr">
        <is>
          <t>Net Carrying Amount</t>
        </is>
      </c>
      <c r="B10" s="6" t="n">
        <v>11250</v>
      </c>
      <c r="C10" s="6" t="n">
        <v>13750</v>
      </c>
    </row>
    <row r="11">
      <c r="A11" s="4" t="inlineStr">
        <is>
          <t>Trade names, trademarks product names, URLs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Gross Carrying Amount</t>
        </is>
      </c>
      <c r="B13" s="6" t="n">
        <v>1022425</v>
      </c>
      <c r="C13" s="6" t="n">
        <v>1022425</v>
      </c>
    </row>
    <row r="14">
      <c r="A14" s="4" t="inlineStr">
        <is>
          <t>Accumulated Amortization</t>
        </is>
      </c>
      <c r="B14" s="6" t="n">
        <v>-726028</v>
      </c>
      <c r="C14" s="6" t="n">
        <v>-644390</v>
      </c>
    </row>
    <row r="15">
      <c r="A15" s="4" t="inlineStr">
        <is>
          <t>Net Carrying Amount</t>
        </is>
      </c>
      <c r="B15" s="6" t="n">
        <v>296397</v>
      </c>
      <c r="C15" s="6" t="n">
        <v>378035</v>
      </c>
    </row>
    <row r="16">
      <c r="A16" s="4" t="inlineStr">
        <is>
          <t>Internally developed software [Member]</t>
        </is>
      </c>
      <c r="B16" s="4" t="inlineStr">
        <is>
          <t xml:space="preserve"> </t>
        </is>
      </c>
      <c r="C16" s="4" t="inlineStr">
        <is>
          <t xml:space="preserve"> </t>
        </is>
      </c>
    </row>
    <row r="17">
      <c r="A17" s="3" t="inlineStr">
        <is>
          <t>Schedule of Intangible Assets, Net [Line Items]</t>
        </is>
      </c>
      <c r="B17" s="4" t="inlineStr">
        <is>
          <t xml:space="preserve"> </t>
        </is>
      </c>
      <c r="C17" s="4" t="inlineStr">
        <is>
          <t xml:space="preserve"> </t>
        </is>
      </c>
    </row>
    <row r="18">
      <c r="A18" s="4" t="inlineStr">
        <is>
          <t>Gross Carrying Amount</t>
        </is>
      </c>
      <c r="B18" s="6" t="n">
        <v>4180005</v>
      </c>
      <c r="C18" s="6" t="n">
        <v>4180005</v>
      </c>
    </row>
    <row r="19">
      <c r="A19" s="4" t="inlineStr">
        <is>
          <t>Accumulated Amortization</t>
        </is>
      </c>
      <c r="B19" s="6" t="n">
        <v>-2791266</v>
      </c>
      <c r="C19" s="6" t="n">
        <v>-2478408</v>
      </c>
    </row>
    <row r="20">
      <c r="A20" s="4" t="inlineStr">
        <is>
          <t>Net Carrying Amount</t>
        </is>
      </c>
      <c r="B20" s="6" t="n">
        <v>1388739</v>
      </c>
      <c r="C20" s="6" t="n">
        <v>1701597</v>
      </c>
    </row>
    <row r="21">
      <c r="A21" s="4" t="inlineStr">
        <is>
          <t>Subscriber/customer relationships [Member]</t>
        </is>
      </c>
      <c r="B21" s="4" t="inlineStr">
        <is>
          <t xml:space="preserve"> </t>
        </is>
      </c>
      <c r="C21" s="4" t="inlineStr">
        <is>
          <t xml:space="preserve"> </t>
        </is>
      </c>
    </row>
    <row r="22">
      <c r="A22" s="3" t="inlineStr">
        <is>
          <t>Schedule of Intangible Assets, Net [Line Items]</t>
        </is>
      </c>
      <c r="B22" s="4" t="inlineStr">
        <is>
          <t xml:space="preserve"> </t>
        </is>
      </c>
      <c r="C22" s="4" t="inlineStr">
        <is>
          <t xml:space="preserve"> </t>
        </is>
      </c>
    </row>
    <row r="23">
      <c r="A23" s="4" t="inlineStr">
        <is>
          <t>Gross Carrying Amount</t>
        </is>
      </c>
      <c r="B23" s="6" t="n">
        <v>3553102</v>
      </c>
      <c r="C23" s="6" t="n">
        <v>3553102</v>
      </c>
    </row>
    <row r="24">
      <c r="A24" s="4" t="inlineStr">
        <is>
          <t>Accumulated Amortization</t>
        </is>
      </c>
      <c r="B24" s="6" t="n">
        <v>-3366707</v>
      </c>
      <c r="C24" s="6" t="n">
        <v>-2942007</v>
      </c>
    </row>
    <row r="25">
      <c r="A25" s="4" t="inlineStr">
        <is>
          <t>Net Carrying Amount</t>
        </is>
      </c>
      <c r="B25" s="5" t="n">
        <v>186395</v>
      </c>
      <c r="C25" s="5" t="n">
        <v>611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s>
  <sheetData>
    <row r="1">
      <c r="A1" s="1" t="inlineStr">
        <is>
          <t>Income Taxes (Details) € in Millions</t>
        </is>
      </c>
      <c r="B1" s="2" t="inlineStr">
        <is>
          <t>12 Months Ended</t>
        </is>
      </c>
    </row>
    <row r="2">
      <c r="B2" s="2" t="inlineStr">
        <is>
          <t>Dec. 31, 2024 USD ($)</t>
        </is>
      </c>
      <c r="C2" s="2" t="inlineStr">
        <is>
          <t>Dec. 31, 2024 EUR (€)</t>
        </is>
      </c>
      <c r="D2" s="2" t="inlineStr">
        <is>
          <t>Dec. 31, 2023</t>
        </is>
      </c>
    </row>
    <row r="3">
      <c r="A3" s="3" t="inlineStr">
        <is>
          <t>Income Taxes [Abstract]</t>
        </is>
      </c>
      <c r="B3" s="4" t="inlineStr">
        <is>
          <t xml:space="preserve"> </t>
        </is>
      </c>
      <c r="C3" s="4" t="inlineStr">
        <is>
          <t xml:space="preserve"> </t>
        </is>
      </c>
      <c r="D3" s="4" t="inlineStr">
        <is>
          <t xml:space="preserve"> </t>
        </is>
      </c>
    </row>
    <row r="4">
      <c r="A4" s="4" t="inlineStr">
        <is>
          <t>Global minimum tax rate for multinational companies</t>
        </is>
      </c>
      <c r="B4" s="10" t="n">
        <v>0.15</v>
      </c>
      <c r="C4" s="10" t="n">
        <v>0.15</v>
      </c>
      <c r="D4" s="4" t="inlineStr">
        <is>
          <t xml:space="preserve"> </t>
        </is>
      </c>
    </row>
    <row r="5">
      <c r="A5" s="4" t="inlineStr">
        <is>
          <t>Global minimum consolidated revenue for multinational companies (in Euro) | €</t>
        </is>
      </c>
      <c r="B5" s="4" t="inlineStr">
        <is>
          <t xml:space="preserve"> </t>
        </is>
      </c>
      <c r="C5" s="11" t="n">
        <v>750</v>
      </c>
      <c r="D5" s="4" t="inlineStr">
        <is>
          <t xml:space="preserve"> </t>
        </is>
      </c>
    </row>
    <row r="6">
      <c r="A6" s="4" t="inlineStr">
        <is>
          <t>Federal statutory income tax rate</t>
        </is>
      </c>
      <c r="B6" s="10" t="n">
        <v>0.21</v>
      </c>
      <c r="C6" s="10" t="n">
        <v>0.21</v>
      </c>
      <c r="D6" s="10" t="n">
        <v>0.21</v>
      </c>
    </row>
    <row r="7">
      <c r="A7" s="4" t="inlineStr">
        <is>
          <t>Increase in valuation allowance</t>
        </is>
      </c>
      <c r="B7" s="5" t="n">
        <v>468900</v>
      </c>
      <c r="C7" s="4" t="inlineStr">
        <is>
          <t xml:space="preserve"> </t>
        </is>
      </c>
      <c r="D7" s="4" t="inlineStr">
        <is>
          <t xml:space="preserve"> </t>
        </is>
      </c>
    </row>
    <row r="8">
      <c r="A8" s="4" t="inlineStr">
        <is>
          <t>Net operating loss carryforwards</t>
        </is>
      </c>
      <c r="B8" s="6" t="n">
        <v>11100000</v>
      </c>
      <c r="C8" s="4" t="inlineStr">
        <is>
          <t xml:space="preserve"> </t>
        </is>
      </c>
      <c r="D8" s="4" t="inlineStr">
        <is>
          <t xml:space="preserve"> </t>
        </is>
      </c>
    </row>
    <row r="9">
      <c r="A9" s="4" t="inlineStr">
        <is>
          <t>Net operating loss carryforwards, subject to annual limitation</t>
        </is>
      </c>
      <c r="B9" s="6" t="n">
        <v>10300000</v>
      </c>
      <c r="C9" s="4" t="inlineStr">
        <is>
          <t xml:space="preserve"> </t>
        </is>
      </c>
      <c r="D9" s="4" t="inlineStr">
        <is>
          <t xml:space="preserve"> </t>
        </is>
      </c>
    </row>
    <row r="10">
      <c r="A10" s="4" t="inlineStr">
        <is>
          <t>Net operating loss carryforwards, not subject to annual limitation</t>
        </is>
      </c>
      <c r="B10" s="5" t="n">
        <v>800000</v>
      </c>
      <c r="C10" s="4" t="inlineStr">
        <is>
          <t xml:space="preserve"> </t>
        </is>
      </c>
      <c r="D10" s="4" t="inlineStr">
        <is>
          <t xml:space="preserve"> </t>
        </is>
      </c>
    </row>
    <row r="11">
      <c r="A11" s="4" t="inlineStr">
        <is>
          <t>Percentage of future taxable income</t>
        </is>
      </c>
      <c r="B11" s="10" t="n">
        <v>0.8</v>
      </c>
      <c r="C11" s="10" t="n">
        <v>0.8</v>
      </c>
      <c r="D11" s="4" t="inlineStr">
        <is>
          <t xml:space="preserve"> </t>
        </is>
      </c>
    </row>
    <row r="12">
      <c r="A12" s="4" t="inlineStr">
        <is>
          <t>Uncertain tax positions</t>
        </is>
      </c>
      <c r="B12" s="4" t="inlineStr">
        <is>
          <t xml:space="preserve"> </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 Benefit (Details) - USD ($)</t>
        </is>
      </c>
      <c r="B1" s="2" t="inlineStr">
        <is>
          <t>12 Months Ended</t>
        </is>
      </c>
    </row>
    <row r="2">
      <c r="B2" s="2" t="inlineStr">
        <is>
          <t>Dec. 31, 2024</t>
        </is>
      </c>
      <c r="C2" s="2" t="inlineStr">
        <is>
          <t>Dec. 31, 2023</t>
        </is>
      </c>
    </row>
    <row r="3">
      <c r="A3" s="3" t="inlineStr">
        <is>
          <t>Schedule of Components of Loss Before Income Tax Benefit [Abstract]</t>
        </is>
      </c>
      <c r="B3" s="4" t="inlineStr">
        <is>
          <t xml:space="preserve"> </t>
        </is>
      </c>
      <c r="C3" s="4" t="inlineStr">
        <is>
          <t xml:space="preserve"> </t>
        </is>
      </c>
    </row>
    <row r="4">
      <c r="A4" s="4" t="inlineStr">
        <is>
          <t>Domestic Operations</t>
        </is>
      </c>
      <c r="B4" s="5" t="n">
        <v>-3756366</v>
      </c>
      <c r="C4" s="5" t="n">
        <v>-2126041</v>
      </c>
    </row>
    <row r="5">
      <c r="A5" s="4" t="inlineStr">
        <is>
          <t>Foreign Operations</t>
        </is>
      </c>
      <c r="B5" s="6" t="n">
        <v>-649898</v>
      </c>
      <c r="C5" s="6" t="n">
        <v>-588914</v>
      </c>
    </row>
    <row r="6">
      <c r="A6" s="4" t="inlineStr">
        <is>
          <t>Loss from continuing operations before income tax benefit</t>
        </is>
      </c>
      <c r="B6" s="5" t="n">
        <v>-4406264</v>
      </c>
      <c r="C6" s="5" t="n">
        <v>-271495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Benefit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11888</v>
      </c>
      <c r="C5" s="6" t="n">
        <v>-1116</v>
      </c>
    </row>
    <row r="6">
      <c r="A6" s="4" t="inlineStr">
        <is>
          <t>Foreign</t>
        </is>
      </c>
      <c r="B6" s="6" t="n">
        <v>35520</v>
      </c>
      <c r="C6" s="6" t="n">
        <v>76031</v>
      </c>
    </row>
    <row r="7">
      <c r="A7" s="4" t="inlineStr">
        <is>
          <t>Total Current</t>
        </is>
      </c>
      <c r="B7" s="6" t="n">
        <v>47408</v>
      </c>
      <c r="C7" s="6" t="n">
        <v>74915</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6" t="n">
        <v>-184997</v>
      </c>
      <c r="C11" s="6" t="n">
        <v>-102862</v>
      </c>
    </row>
    <row r="12">
      <c r="A12" s="4" t="inlineStr">
        <is>
          <t>Change in Valuation Allowance</t>
        </is>
      </c>
      <c r="B12" s="4" t="inlineStr">
        <is>
          <t xml:space="preserve"> </t>
        </is>
      </c>
      <c r="C12" s="4" t="inlineStr">
        <is>
          <t xml:space="preserve"> </t>
        </is>
      </c>
    </row>
    <row r="13">
      <c r="A13" s="4" t="inlineStr">
        <is>
          <t>Total Deferred</t>
        </is>
      </c>
      <c r="B13" s="6" t="n">
        <v>-184997</v>
      </c>
      <c r="C13" s="6" t="n">
        <v>-102862</v>
      </c>
    </row>
    <row r="14">
      <c r="A14" s="4" t="inlineStr">
        <is>
          <t>Total Benefit</t>
        </is>
      </c>
      <c r="B14" s="5" t="n">
        <v>-137589</v>
      </c>
      <c r="C14" s="5" t="n">
        <v>-2794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ifferences from the U.S. Federal Statutory Income Tax Rate (Details)</t>
        </is>
      </c>
      <c r="B1" s="2" t="inlineStr">
        <is>
          <t>12 Months Ended</t>
        </is>
      </c>
    </row>
    <row r="2">
      <c r="B2" s="2" t="inlineStr">
        <is>
          <t>Dec. 31, 2024</t>
        </is>
      </c>
      <c r="C2" s="2" t="inlineStr">
        <is>
          <t>Dec. 31, 2023</t>
        </is>
      </c>
    </row>
    <row r="3">
      <c r="A3" s="3" t="inlineStr">
        <is>
          <t>Schedule of Effective Tax Rate Differences from the U.S. Federal Statutory Income Tax Rate [Abstract]</t>
        </is>
      </c>
      <c r="B3" s="4" t="inlineStr">
        <is>
          <t xml:space="preserve"> </t>
        </is>
      </c>
      <c r="C3" s="4" t="inlineStr">
        <is>
          <t xml:space="preserve"> </t>
        </is>
      </c>
    </row>
    <row r="4">
      <c r="A4" s="4" t="inlineStr">
        <is>
          <t>Income tax benefit at federal statutory rate</t>
        </is>
      </c>
      <c r="B4" s="10" t="n">
        <v>0.21</v>
      </c>
      <c r="C4" s="10" t="n">
        <v>0.21</v>
      </c>
    </row>
    <row r="5">
      <c r="A5" s="4" t="inlineStr">
        <is>
          <t>Permanent Differences</t>
        </is>
      </c>
      <c r="B5" s="4" t="inlineStr">
        <is>
          <t xml:space="preserve"> </t>
        </is>
      </c>
      <c r="C5" s="4" t="inlineStr">
        <is>
          <t xml:space="preserve"> </t>
        </is>
      </c>
    </row>
    <row r="6">
      <c r="A6" s="4" t="inlineStr">
        <is>
          <t>Transaction Costs</t>
        </is>
      </c>
      <c r="B6" s="4" t="inlineStr">
        <is>
          <t>(8.20%)</t>
        </is>
      </c>
      <c r="C6" s="4" t="inlineStr">
        <is>
          <t xml:space="preserve"> </t>
        </is>
      </c>
    </row>
    <row r="7">
      <c r="A7" s="4" t="inlineStr">
        <is>
          <t>State and local taxes</t>
        </is>
      </c>
      <c r="B7" s="12" t="n">
        <v>0.011</v>
      </c>
      <c r="C7" s="4" t="inlineStr">
        <is>
          <t xml:space="preserve"> </t>
        </is>
      </c>
    </row>
    <row r="8">
      <c r="A8" s="4" t="inlineStr">
        <is>
          <t>Valuation allowance</t>
        </is>
      </c>
      <c r="B8" s="4" t="inlineStr">
        <is>
          <t>(7.50%)</t>
        </is>
      </c>
      <c r="C8" s="4" t="inlineStr">
        <is>
          <t>(17.20%)</t>
        </is>
      </c>
    </row>
    <row r="9">
      <c r="A9" s="4" t="inlineStr">
        <is>
          <t>Deferred tax adjustment</t>
        </is>
      </c>
      <c r="B9" s="4" t="inlineStr">
        <is>
          <t xml:space="preserve"> </t>
        </is>
      </c>
      <c r="C9" s="4" t="inlineStr">
        <is>
          <t>(0.80%)</t>
        </is>
      </c>
    </row>
    <row r="10">
      <c r="A10" s="4" t="inlineStr">
        <is>
          <t>Share based compensation</t>
        </is>
      </c>
      <c r="B10" s="4" t="inlineStr">
        <is>
          <t>(3.60%)</t>
        </is>
      </c>
      <c r="C10" s="4" t="inlineStr">
        <is>
          <t>(2.60%)</t>
        </is>
      </c>
    </row>
    <row r="11">
      <c r="A11" s="4" t="inlineStr">
        <is>
          <t>Foreign Income Tax Rate Differential</t>
        </is>
      </c>
      <c r="B11" s="12" t="n">
        <v>0.003</v>
      </c>
      <c r="C11" s="12" t="n">
        <v>0.004</v>
      </c>
    </row>
    <row r="12">
      <c r="A12" s="4" t="inlineStr">
        <is>
          <t>Other</t>
        </is>
      </c>
      <c r="B12" s="4" t="inlineStr">
        <is>
          <t xml:space="preserve"> </t>
        </is>
      </c>
      <c r="C12" s="12" t="n">
        <v>0.002</v>
      </c>
    </row>
    <row r="13">
      <c r="A13" s="4" t="inlineStr">
        <is>
          <t>Effective tax rate</t>
        </is>
      </c>
      <c r="B13" s="12" t="n">
        <v>0.031</v>
      </c>
      <c r="C13" s="10" t="n">
        <v>0.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federal and state net operating losses</t>
        </is>
      </c>
      <c r="B3" s="5" t="n">
        <v>2578441</v>
      </c>
      <c r="C3" s="5" t="n">
        <v>2939449</v>
      </c>
    </row>
    <row r="4">
      <c r="A4" s="4" t="inlineStr">
        <is>
          <t>Foreign net operating losses</t>
        </is>
      </c>
      <c r="B4" s="4" t="inlineStr">
        <is>
          <t xml:space="preserve"> </t>
        </is>
      </c>
      <c r="C4" s="4" t="inlineStr">
        <is>
          <t xml:space="preserve"> </t>
        </is>
      </c>
    </row>
    <row r="5">
      <c r="A5" s="4" t="inlineStr">
        <is>
          <t>Share-based compensation</t>
        </is>
      </c>
      <c r="B5" s="6" t="n">
        <v>342510</v>
      </c>
      <c r="C5" s="6" t="n">
        <v>480773</v>
      </c>
    </row>
    <row r="6">
      <c r="A6" s="4" t="inlineStr">
        <is>
          <t>Amortization of intangible assets</t>
        </is>
      </c>
      <c r="B6" s="6" t="n">
        <v>290536</v>
      </c>
      <c r="C6" s="6" t="n">
        <v>429651</v>
      </c>
    </row>
    <row r="7">
      <c r="A7" s="4" t="inlineStr">
        <is>
          <t>Rent</t>
        </is>
      </c>
      <c r="B7" s="6" t="n">
        <v>16981</v>
      </c>
      <c r="C7" s="6" t="n">
        <v>17291</v>
      </c>
    </row>
    <row r="8">
      <c r="A8" s="4" t="inlineStr">
        <is>
          <t>Capitalized IRC §174 costs</t>
        </is>
      </c>
      <c r="B8" s="6" t="n">
        <v>2638434</v>
      </c>
      <c r="C8" s="6" t="n">
        <v>1972960</v>
      </c>
    </row>
    <row r="9">
      <c r="A9" s="4" t="inlineStr">
        <is>
          <t>Tax credits</t>
        </is>
      </c>
      <c r="B9" s="6" t="n">
        <v>62969</v>
      </c>
      <c r="C9" s="6" t="n">
        <v>62969</v>
      </c>
    </row>
    <row r="10">
      <c r="A10" s="4" t="inlineStr">
        <is>
          <t>Other</t>
        </is>
      </c>
      <c r="B10" s="6" t="n">
        <v>662165</v>
      </c>
      <c r="C10" s="6" t="n">
        <v>285245</v>
      </c>
    </row>
    <row r="11">
      <c r="A11" s="4" t="inlineStr">
        <is>
          <t>Subtotal</t>
        </is>
      </c>
      <c r="B11" s="6" t="n">
        <v>6592036</v>
      </c>
      <c r="C11" s="6" t="n">
        <v>6188338</v>
      </c>
    </row>
    <row r="12">
      <c r="A12" s="4" t="inlineStr">
        <is>
          <t>Less Valuation Allowance:</t>
        </is>
      </c>
      <c r="B12" s="6" t="n">
        <v>-6568063</v>
      </c>
      <c r="C12" s="6" t="n">
        <v>-6099163</v>
      </c>
    </row>
    <row r="13">
      <c r="A13" s="4" t="inlineStr">
        <is>
          <t>Total Deferred Tax Assets</t>
        </is>
      </c>
      <c r="B13" s="6" t="n">
        <v>23973</v>
      </c>
      <c r="C13" s="6" t="n">
        <v>89175</v>
      </c>
    </row>
    <row r="14">
      <c r="A14" s="3" t="inlineStr">
        <is>
          <t>Deferred Tax Liabilities:</t>
        </is>
      </c>
      <c r="B14" s="4" t="inlineStr">
        <is>
          <t xml:space="preserve"> </t>
        </is>
      </c>
      <c r="C14" s="4" t="inlineStr">
        <is>
          <t xml:space="preserve"> </t>
        </is>
      </c>
    </row>
    <row r="15">
      <c r="A15" s="4" t="inlineStr">
        <is>
          <t>Amortization of intangible assets</t>
        </is>
      </c>
      <c r="B15" s="6" t="n">
        <v>-430455</v>
      </c>
      <c r="C15" s="6" t="n">
        <v>-615452</v>
      </c>
    </row>
    <row r="16">
      <c r="A16" s="4" t="inlineStr">
        <is>
          <t>Property and equipment</t>
        </is>
      </c>
      <c r="B16" s="6" t="n">
        <v>-12384</v>
      </c>
      <c r="C16" s="6" t="n">
        <v>-12850</v>
      </c>
    </row>
    <row r="17">
      <c r="A17" s="4" t="inlineStr">
        <is>
          <t>Other</t>
        </is>
      </c>
      <c r="B17" s="6" t="n">
        <v>-10179</v>
      </c>
      <c r="C17" s="6" t="n">
        <v>-74914</v>
      </c>
    </row>
    <row r="18">
      <c r="A18" s="4" t="inlineStr">
        <is>
          <t>Total Deferred Tax Liabilities</t>
        </is>
      </c>
      <c r="B18" s="6" t="n">
        <v>-453018</v>
      </c>
      <c r="C18" s="6" t="n">
        <v>-703216</v>
      </c>
    </row>
    <row r="19">
      <c r="A19" s="4" t="inlineStr">
        <is>
          <t>Net Deferred Tax Liability</t>
        </is>
      </c>
      <c r="B19" s="5" t="n">
        <v>-429045</v>
      </c>
      <c r="C19" s="5" t="n">
        <v>-6140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Continuing Operations - Schedule of Accrued Expenses and Other Current Liabilities (Details) - USD ($)</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ompensation, benefits and payroll taxes</t>
        </is>
      </c>
      <c r="B3" s="5" t="n">
        <v>151500</v>
      </c>
      <c r="C3" s="5" t="n">
        <v>41500</v>
      </c>
    </row>
    <row r="4">
      <c r="A4" s="4" t="inlineStr">
        <is>
          <t>Other accrued expenses</t>
        </is>
      </c>
      <c r="B4" s="6" t="n">
        <v>358259</v>
      </c>
      <c r="C4" s="6" t="n">
        <v>11923</v>
      </c>
    </row>
    <row r="5">
      <c r="A5" s="4" t="inlineStr">
        <is>
          <t>Total accrued expenses and other current liabilities</t>
        </is>
      </c>
      <c r="B5" s="5" t="n">
        <v>509759</v>
      </c>
      <c r="C5" s="5" t="n">
        <v>53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4" customWidth="1" min="2" max="2"/>
    <col width="15" customWidth="1" min="3" max="3"/>
    <col width="24" customWidth="1" min="4" max="4"/>
    <col width="14" customWidth="1" min="5" max="5"/>
  </cols>
  <sheetData>
    <row r="1">
      <c r="A1" s="1" t="inlineStr">
        <is>
          <t>Stockholders' Equity (Details) - USD ($)</t>
        </is>
      </c>
      <c r="C1" s="2" t="inlineStr">
        <is>
          <t>3 Months Ended</t>
        </is>
      </c>
      <c r="D1" s="2" t="inlineStr">
        <is>
          <t>12 Months Ended</t>
        </is>
      </c>
    </row>
    <row r="2">
      <c r="B2" s="2" t="inlineStr">
        <is>
          <t>Mar. 29, 2022</t>
        </is>
      </c>
      <c r="C2" s="2" t="inlineStr">
        <is>
          <t>Dec. 31, 2024</t>
        </is>
      </c>
      <c r="D2" s="2" t="inlineStr">
        <is>
          <t>Dec. 31, 2024</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expense</t>
        </is>
      </c>
      <c r="B4" s="4" t="inlineStr">
        <is>
          <t xml:space="preserve"> </t>
        </is>
      </c>
      <c r="C4" s="5" t="n">
        <v>92257</v>
      </c>
      <c r="D4" s="5" t="n">
        <v>92257</v>
      </c>
      <c r="E4" s="4" t="inlineStr">
        <is>
          <t xml:space="preserve"> </t>
        </is>
      </c>
    </row>
    <row r="5">
      <c r="A5" s="4" t="inlineStr">
        <is>
          <t>Weighted average period</t>
        </is>
      </c>
      <c r="B5" s="4" t="inlineStr">
        <is>
          <t xml:space="preserve"> </t>
        </is>
      </c>
      <c r="C5" s="4" t="inlineStr">
        <is>
          <t xml:space="preserve"> </t>
        </is>
      </c>
      <c r="D5" s="4" t="inlineStr">
        <is>
          <t>1 year 7 months 24 days</t>
        </is>
      </c>
      <c r="E5" s="4" t="inlineStr">
        <is>
          <t xml:space="preserve"> </t>
        </is>
      </c>
    </row>
    <row r="6">
      <c r="A6" s="4" t="inlineStr">
        <is>
          <t>Aggregate intrinsic value of stock options, outstanding</t>
        </is>
      </c>
      <c r="B6" s="4" t="inlineStr">
        <is>
          <t xml:space="preserve"> </t>
        </is>
      </c>
      <c r="C6" s="6" t="n">
        <v>42783</v>
      </c>
      <c r="D6" s="5" t="n">
        <v>42783</v>
      </c>
      <c r="E6" s="5" t="n">
        <v>136971</v>
      </c>
    </row>
    <row r="7">
      <c r="A7" s="4" t="inlineStr">
        <is>
          <t>Aggregate intrinsic value of stock options, exercisable</t>
        </is>
      </c>
      <c r="B7" s="4" t="inlineStr">
        <is>
          <t xml:space="preserve"> </t>
        </is>
      </c>
      <c r="C7" s="5" t="n">
        <v>41883</v>
      </c>
      <c r="D7" s="5" t="n">
        <v>41883</v>
      </c>
      <c r="E7" s="6" t="n">
        <v>79371</v>
      </c>
    </row>
    <row r="8">
      <c r="A8" s="4" t="inlineStr">
        <is>
          <t>Exercise price (in Dollars per share)</t>
        </is>
      </c>
      <c r="B8" s="4" t="inlineStr">
        <is>
          <t xml:space="preserve"> </t>
        </is>
      </c>
      <c r="C8" s="8" t="n">
        <v>2.78</v>
      </c>
      <c r="D8" s="8" t="n">
        <v>2.78</v>
      </c>
      <c r="E8" s="4" t="inlineStr">
        <is>
          <t xml:space="preserve"> </t>
        </is>
      </c>
    </row>
    <row r="9">
      <c r="A9" s="4" t="inlineStr">
        <is>
          <t>Common stock purchase shares (in Shares)</t>
        </is>
      </c>
      <c r="B9" s="4" t="inlineStr">
        <is>
          <t xml:space="preserve"> </t>
        </is>
      </c>
      <c r="C9" s="4" t="inlineStr">
        <is>
          <t xml:space="preserve"> </t>
        </is>
      </c>
      <c r="D9" s="6" t="n">
        <v>4000</v>
      </c>
      <c r="E9" s="4" t="inlineStr">
        <is>
          <t xml:space="preserve"> </t>
        </is>
      </c>
    </row>
    <row r="10">
      <c r="A10" s="4" t="inlineStr">
        <is>
          <t>Aggregate fair value of options granted</t>
        </is>
      </c>
      <c r="B10" s="4" t="inlineStr">
        <is>
          <t xml:space="preserve"> </t>
        </is>
      </c>
      <c r="C10" s="4" t="inlineStr">
        <is>
          <t xml:space="preserve"> </t>
        </is>
      </c>
      <c r="D10" s="5" t="n">
        <v>72240</v>
      </c>
      <c r="E10" s="6" t="n">
        <v>268200</v>
      </c>
    </row>
    <row r="11">
      <c r="A11" s="4" t="inlineStr">
        <is>
          <t>Average exercise price (in Dollars per share)</t>
        </is>
      </c>
      <c r="B11" s="4" t="inlineStr">
        <is>
          <t xml:space="preserve"> </t>
        </is>
      </c>
      <c r="C11" s="9" t="n">
        <v>2.68</v>
      </c>
      <c r="D11" s="4" t="inlineStr">
        <is>
          <t xml:space="preserve"> </t>
        </is>
      </c>
      <c r="E11" s="4" t="inlineStr">
        <is>
          <t xml:space="preserve"> </t>
        </is>
      </c>
    </row>
    <row r="12">
      <c r="A12" s="4" t="inlineStr">
        <is>
          <t>Weighted average share price (in Dollars per share)</t>
        </is>
      </c>
      <c r="B12" s="4" t="inlineStr">
        <is>
          <t xml:space="preserve"> </t>
        </is>
      </c>
      <c r="C12" s="8" t="n">
        <v>4.12</v>
      </c>
      <c r="D12" s="4" t="inlineStr">
        <is>
          <t xml:space="preserve"> </t>
        </is>
      </c>
      <c r="E12" s="4" t="inlineStr">
        <is>
          <t xml:space="preserve"> </t>
        </is>
      </c>
    </row>
    <row r="13">
      <c r="A13" s="4" t="inlineStr">
        <is>
          <t>Exercise stock options</t>
        </is>
      </c>
      <c r="B13" s="4" t="inlineStr">
        <is>
          <t xml:space="preserve"> </t>
        </is>
      </c>
      <c r="C13" s="4" t="inlineStr">
        <is>
          <t xml:space="preserve"> </t>
        </is>
      </c>
      <c r="D13" s="6" t="n">
        <v>39772</v>
      </c>
      <c r="E13" s="4" t="inlineStr">
        <is>
          <t xml:space="preserve"> </t>
        </is>
      </c>
    </row>
    <row r="14">
      <c r="A14" s="4" t="inlineStr">
        <is>
          <t>Amount of stock repurchase plan</t>
        </is>
      </c>
      <c r="B14" s="4" t="inlineStr">
        <is>
          <t xml:space="preserve"> </t>
        </is>
      </c>
      <c r="C14" s="4" t="inlineStr">
        <is>
          <t xml:space="preserve"> </t>
        </is>
      </c>
      <c r="D14" s="4" t="inlineStr">
        <is>
          <t xml:space="preserve"> </t>
        </is>
      </c>
      <c r="E14" s="5" t="n">
        <v>7213</v>
      </c>
    </row>
    <row r="15">
      <c r="A15" s="4" t="inlineStr">
        <is>
          <t>Common stock, treasury shares (in Shares)</t>
        </is>
      </c>
      <c r="B15" s="4" t="inlineStr">
        <is>
          <t xml:space="preserve"> </t>
        </is>
      </c>
      <c r="C15" s="6" t="n">
        <v>641963</v>
      </c>
      <c r="D15" s="6" t="n">
        <v>641963</v>
      </c>
      <c r="E15" s="6" t="n">
        <v>641963</v>
      </c>
    </row>
    <row r="16">
      <c r="A16" s="4" t="inlineStr">
        <is>
          <t>2011 Long-Term Incentive Plan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Number of stock options were exercised (in Shares)</t>
        </is>
      </c>
      <c r="B18" s="4" t="inlineStr">
        <is>
          <t xml:space="preserve"> </t>
        </is>
      </c>
      <c r="C18" s="4" t="inlineStr">
        <is>
          <t xml:space="preserve"> </t>
        </is>
      </c>
      <c r="D18" s="6" t="n">
        <v>121930</v>
      </c>
      <c r="E18" s="4" t="inlineStr">
        <is>
          <t xml:space="preserve"> </t>
        </is>
      </c>
    </row>
    <row r="19">
      <c r="A19" s="4" t="inlineStr">
        <is>
          <t>2016 Long-Term Incentive Plan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Number of stock options were exercised (in Shares)</t>
        </is>
      </c>
      <c r="B21" s="4" t="inlineStr">
        <is>
          <t xml:space="preserve"> </t>
        </is>
      </c>
      <c r="C21" s="4" t="inlineStr">
        <is>
          <t xml:space="preserve"> </t>
        </is>
      </c>
      <c r="D21" s="6" t="n">
        <v>1300000</v>
      </c>
      <c r="E21" s="4" t="inlineStr">
        <is>
          <t xml:space="preserve"> </t>
        </is>
      </c>
    </row>
    <row r="22">
      <c r="A22" s="4" t="inlineStr">
        <is>
          <t>Percentage of incentive stock option</t>
        </is>
      </c>
      <c r="B22" s="4" t="inlineStr">
        <is>
          <t xml:space="preserve"> </t>
        </is>
      </c>
      <c r="C22" s="4" t="inlineStr">
        <is>
          <t xml:space="preserve"> </t>
        </is>
      </c>
      <c r="D22" s="10" t="n">
        <v>1</v>
      </c>
      <c r="E22" s="4" t="inlineStr">
        <is>
          <t xml:space="preserve"> </t>
        </is>
      </c>
    </row>
    <row r="23">
      <c r="A23" s="4" t="inlineStr">
        <is>
          <t>Number of shares available for future issuance (in Shares)</t>
        </is>
      </c>
      <c r="B23" s="4" t="inlineStr">
        <is>
          <t xml:space="preserve"> </t>
        </is>
      </c>
      <c r="C23" s="6" t="n">
        <v>727419</v>
      </c>
      <c r="D23" s="6" t="n">
        <v>727419</v>
      </c>
      <c r="E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Number of stock options were exercised (in Shares)</t>
        </is>
      </c>
      <c r="B26" s="4" t="inlineStr">
        <is>
          <t xml:space="preserve"> </t>
        </is>
      </c>
      <c r="C26" s="6" t="n">
        <v>0</v>
      </c>
      <c r="D26" s="4" t="inlineStr">
        <is>
          <t xml:space="preserve"> </t>
        </is>
      </c>
      <c r="E26" s="4" t="inlineStr">
        <is>
          <t xml:space="preserve"> </t>
        </is>
      </c>
    </row>
    <row r="27">
      <c r="A27" s="4" t="inlineStr">
        <is>
          <t>Exercise stock options</t>
        </is>
      </c>
      <c r="B27" s="4" t="inlineStr">
        <is>
          <t xml:space="preserve"> </t>
        </is>
      </c>
      <c r="C27" s="5" t="n">
        <v>39772</v>
      </c>
      <c r="D27" s="4" t="inlineStr">
        <is>
          <t xml:space="preserve"> </t>
        </is>
      </c>
      <c r="E27" s="4" t="inlineStr">
        <is>
          <t xml:space="preserve"> </t>
        </is>
      </c>
    </row>
    <row r="28">
      <c r="A28" s="4" t="inlineStr">
        <is>
          <t>Aggregate intrinsic value</t>
        </is>
      </c>
      <c r="B28" s="4" t="inlineStr">
        <is>
          <t xml:space="preserve"> </t>
        </is>
      </c>
      <c r="C28" s="5" t="n">
        <v>21341</v>
      </c>
      <c r="D28" s="4" t="inlineStr">
        <is>
          <t xml:space="preserve"> </t>
        </is>
      </c>
      <c r="E28" s="4" t="inlineStr">
        <is>
          <t xml:space="preserve"> </t>
        </is>
      </c>
    </row>
    <row r="29">
      <c r="A29" s="4" t="inlineStr">
        <is>
          <t>Board of Directors [Member]</t>
        </is>
      </c>
      <c r="B29" s="4" t="inlineStr">
        <is>
          <t xml:space="preserve"> </t>
        </is>
      </c>
      <c r="C29" s="4" t="inlineStr">
        <is>
          <t xml:space="preserve"> </t>
        </is>
      </c>
      <c r="D29" s="4" t="inlineStr">
        <is>
          <t xml:space="preserve"> </t>
        </is>
      </c>
      <c r="E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row>
    <row r="31">
      <c r="A31" s="4" t="inlineStr">
        <is>
          <t>Purchase an aggregate of common stock (in Shares)</t>
        </is>
      </c>
      <c r="B31" s="4" t="inlineStr">
        <is>
          <t xml:space="preserve"> </t>
        </is>
      </c>
      <c r="C31" s="4" t="inlineStr">
        <is>
          <t xml:space="preserve"> </t>
        </is>
      </c>
      <c r="D31" s="6" t="n">
        <v>24000</v>
      </c>
      <c r="E31" s="4" t="inlineStr">
        <is>
          <t xml:space="preserve"> </t>
        </is>
      </c>
    </row>
    <row r="32">
      <c r="A32" s="4" t="inlineStr">
        <is>
          <t>Exercise price (in Dollars per share)</t>
        </is>
      </c>
      <c r="B32" s="4" t="inlineStr">
        <is>
          <t xml:space="preserve"> </t>
        </is>
      </c>
      <c r="C32" s="4" t="inlineStr">
        <is>
          <t xml:space="preserve"> </t>
        </is>
      </c>
      <c r="D32" s="8" t="n">
        <v>2.78</v>
      </c>
      <c r="E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Stock options exercised (in Shares)</t>
        </is>
      </c>
      <c r="B35" s="4" t="inlineStr">
        <is>
          <t xml:space="preserve"> </t>
        </is>
      </c>
      <c r="C35" s="6" t="n">
        <v>14830</v>
      </c>
      <c r="D35" s="6" t="n">
        <v>14830</v>
      </c>
      <c r="E35" s="4" t="inlineStr">
        <is>
          <t xml:space="preserve"> </t>
        </is>
      </c>
    </row>
    <row r="36">
      <c r="A36" s="4" t="inlineStr">
        <is>
          <t>Exercise stock options</t>
        </is>
      </c>
      <c r="B36" s="4" t="inlineStr">
        <is>
          <t xml:space="preserve"> </t>
        </is>
      </c>
      <c r="C36" s="4" t="inlineStr">
        <is>
          <t xml:space="preserve"> </t>
        </is>
      </c>
      <c r="D36" s="5" t="n">
        <v>15</v>
      </c>
      <c r="E36" s="4" t="inlineStr">
        <is>
          <t xml:space="preserve"> </t>
        </is>
      </c>
    </row>
    <row r="37">
      <c r="A37" s="4" t="inlineStr">
        <is>
          <t>Treasury Shares [Member]</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Exercise stock options</t>
        </is>
      </c>
      <c r="B39" s="4" t="inlineStr">
        <is>
          <t xml:space="preserve"> </t>
        </is>
      </c>
      <c r="C39" s="4" t="inlineStr">
        <is>
          <t xml:space="preserve"> </t>
        </is>
      </c>
      <c r="D39" s="4" t="inlineStr">
        <is>
          <t xml:space="preserve"> </t>
        </is>
      </c>
      <c r="E39" s="4" t="inlineStr">
        <is>
          <t xml:space="preserve"> </t>
        </is>
      </c>
    </row>
    <row r="40">
      <c r="A40" s="4" t="inlineStr">
        <is>
          <t>Amount of stock repurchase plan</t>
        </is>
      </c>
      <c r="B40" s="5" t="n">
        <v>-1750000</v>
      </c>
      <c r="C40" s="4" t="inlineStr">
        <is>
          <t xml:space="preserve"> </t>
        </is>
      </c>
      <c r="D40" s="4" t="inlineStr">
        <is>
          <t xml:space="preserve"> </t>
        </is>
      </c>
      <c r="E40" s="5" t="n">
        <v>-7213</v>
      </c>
    </row>
    <row r="41">
      <c r="A41" s="4" t="inlineStr">
        <is>
          <t>Shares of common stock under stock repurchase plan (in Shares)</t>
        </is>
      </c>
      <c r="B41" s="4" t="inlineStr">
        <is>
          <t xml:space="preserve"> </t>
        </is>
      </c>
      <c r="C41" s="4" t="inlineStr">
        <is>
          <t xml:space="preserve"> </t>
        </is>
      </c>
      <c r="D41" s="4" t="inlineStr">
        <is>
          <t xml:space="preserve"> </t>
        </is>
      </c>
      <c r="E41" s="6" t="n">
        <v>5192</v>
      </c>
    </row>
    <row r="42">
      <c r="A42" s="4" t="inlineStr">
        <is>
          <t>Per share (in Dollars per share)</t>
        </is>
      </c>
      <c r="B42" s="4" t="inlineStr">
        <is>
          <t xml:space="preserve"> </t>
        </is>
      </c>
      <c r="C42" s="4" t="inlineStr">
        <is>
          <t xml:space="preserve"> </t>
        </is>
      </c>
      <c r="D42" s="4" t="inlineStr">
        <is>
          <t xml:space="preserve"> </t>
        </is>
      </c>
      <c r="E42" s="8" t="n">
        <v>1.39</v>
      </c>
    </row>
    <row r="43">
      <c r="A43" s="4" t="inlineStr">
        <is>
          <t>Common stock, treasury shares (in Shares)</t>
        </is>
      </c>
      <c r="B43" s="4" t="inlineStr">
        <is>
          <t xml:space="preserve"> </t>
        </is>
      </c>
      <c r="C43" s="6" t="n">
        <v>641963</v>
      </c>
      <c r="D43" s="6" t="n">
        <v>641963</v>
      </c>
      <c r="E43"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Black-Scholes Pricing Model to Estimate the Fair Value (Details)</t>
        </is>
      </c>
      <c r="B1" s="2" t="inlineStr">
        <is>
          <t>12 Months Ended</t>
        </is>
      </c>
    </row>
    <row r="2">
      <c r="B2" s="2" t="inlineStr">
        <is>
          <t>Dec. 31, 2024</t>
        </is>
      </c>
      <c r="C2" s="2" t="inlineStr">
        <is>
          <t>Dec. 31, 2023</t>
        </is>
      </c>
    </row>
    <row r="3">
      <c r="A3" s="3" t="inlineStr">
        <is>
          <t>Schedule of Black-Scholes Pricing Model to Estimate the Fair Value [Line Items]</t>
        </is>
      </c>
      <c r="B3" s="4" t="inlineStr">
        <is>
          <t xml:space="preserve"> </t>
        </is>
      </c>
      <c r="C3" s="4" t="inlineStr">
        <is>
          <t xml:space="preserve"> </t>
        </is>
      </c>
    </row>
    <row r="4">
      <c r="A4" s="4" t="inlineStr">
        <is>
          <t>Risk free interest rate</t>
        </is>
      </c>
      <c r="B4" s="12" t="n">
        <v>0.0421</v>
      </c>
      <c r="C4" s="12" t="n">
        <v>0.0426</v>
      </c>
    </row>
    <row r="5">
      <c r="A5" s="4" t="inlineStr">
        <is>
          <t>Expected dividend yield</t>
        </is>
      </c>
      <c r="B5" s="10" t="n">
        <v>0</v>
      </c>
      <c r="C5" s="10" t="n">
        <v>0</v>
      </c>
    </row>
    <row r="6">
      <c r="A6" s="4" t="inlineStr">
        <is>
          <t>Minimum [Member]</t>
        </is>
      </c>
      <c r="B6" s="4" t="inlineStr">
        <is>
          <t xml:space="preserve"> </t>
        </is>
      </c>
      <c r="C6" s="4" t="inlineStr">
        <is>
          <t xml:space="preserve"> </t>
        </is>
      </c>
    </row>
    <row r="7">
      <c r="A7" s="3" t="inlineStr">
        <is>
          <t>Schedule of Black-Scholes Pricing Model to Estimate the Fair Value [Line Items]</t>
        </is>
      </c>
      <c r="B7" s="4" t="inlineStr">
        <is>
          <t xml:space="preserve"> </t>
        </is>
      </c>
      <c r="C7" s="4" t="inlineStr">
        <is>
          <t xml:space="preserve"> </t>
        </is>
      </c>
    </row>
    <row r="8">
      <c r="A8" s="4" t="inlineStr">
        <is>
          <t>Expected volatility</t>
        </is>
      </c>
      <c r="B8" s="10" t="n">
        <v>1.51</v>
      </c>
      <c r="C8" s="10" t="n">
        <v>1.55</v>
      </c>
    </row>
    <row r="9">
      <c r="A9" s="4" t="inlineStr">
        <is>
          <t>Expected life of option</t>
        </is>
      </c>
      <c r="B9" s="4" t="inlineStr">
        <is>
          <t>5 years 2 months 12 days</t>
        </is>
      </c>
      <c r="C9" s="4" t="inlineStr">
        <is>
          <t>5 years 2 months 12 days</t>
        </is>
      </c>
    </row>
    <row r="10">
      <c r="A10" s="4" t="inlineStr">
        <is>
          <t>Maximum [Member]</t>
        </is>
      </c>
      <c r="B10" s="4" t="inlineStr">
        <is>
          <t xml:space="preserve"> </t>
        </is>
      </c>
      <c r="C10" s="4" t="inlineStr">
        <is>
          <t xml:space="preserve"> </t>
        </is>
      </c>
    </row>
    <row r="11">
      <c r="A11" s="3" t="inlineStr">
        <is>
          <t>Schedule of Black-Scholes Pricing Model to Estimate the Fair Value [Line Items]</t>
        </is>
      </c>
      <c r="B11" s="4" t="inlineStr">
        <is>
          <t xml:space="preserve"> </t>
        </is>
      </c>
      <c r="C11" s="4" t="inlineStr">
        <is>
          <t xml:space="preserve"> </t>
        </is>
      </c>
    </row>
    <row r="12">
      <c r="A12" s="4" t="inlineStr">
        <is>
          <t>Expected volatility</t>
        </is>
      </c>
      <c r="B12" s="10" t="n">
        <v>1.53</v>
      </c>
      <c r="C12" s="10" t="n">
        <v>1.61</v>
      </c>
    </row>
    <row r="13">
      <c r="A13" s="4" t="inlineStr">
        <is>
          <t>Expected life of option</t>
        </is>
      </c>
      <c r="B13" s="4" t="inlineStr">
        <is>
          <t>6 years 2 months 12 days</t>
        </is>
      </c>
      <c r="C13" s="4" t="inlineStr">
        <is>
          <t>6 years 2 months 12 day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098280</v>
      </c>
      <c r="C4" s="5" t="n">
        <v>962032</v>
      </c>
    </row>
    <row r="5">
      <c r="A5" s="3" t="inlineStr">
        <is>
          <t>Costs and expenses</t>
        </is>
      </c>
      <c r="B5" s="4" t="inlineStr">
        <is>
          <t xml:space="preserve"> </t>
        </is>
      </c>
      <c r="C5" s="4" t="inlineStr">
        <is>
          <t xml:space="preserve"> </t>
        </is>
      </c>
    </row>
    <row r="6">
      <c r="A6" s="4" t="inlineStr">
        <is>
          <t>Costs of revenue</t>
        </is>
      </c>
      <c r="B6" s="6" t="n">
        <v>262888</v>
      </c>
      <c r="C6" s="6" t="n">
        <v>284892</v>
      </c>
    </row>
    <row r="7">
      <c r="A7" s="4" t="inlineStr">
        <is>
          <t>Sales and marketing expense</t>
        </is>
      </c>
      <c r="B7" s="6" t="n">
        <v>61706</v>
      </c>
      <c r="C7" s="6" t="n">
        <v>91939</v>
      </c>
    </row>
    <row r="8">
      <c r="A8" s="4" t="inlineStr">
        <is>
          <t>Product development expense</t>
        </is>
      </c>
      <c r="B8" s="6" t="n">
        <v>215538</v>
      </c>
      <c r="C8" s="6" t="n">
        <v>210232</v>
      </c>
    </row>
    <row r="9">
      <c r="A9" s="4" t="inlineStr">
        <is>
          <t>General and administrative expense</t>
        </is>
      </c>
      <c r="B9" s="6" t="n">
        <v>5679697</v>
      </c>
      <c r="C9" s="6" t="n">
        <v>4072580</v>
      </c>
    </row>
    <row r="10">
      <c r="A10" s="4" t="inlineStr">
        <is>
          <t>Total costs and expenses</t>
        </is>
      </c>
      <c r="B10" s="6" t="n">
        <v>6219829</v>
      </c>
      <c r="C10" s="6" t="n">
        <v>4659643</v>
      </c>
    </row>
    <row r="11">
      <c r="A11" s="4" t="inlineStr">
        <is>
          <t>Loss from continuing operations</t>
        </is>
      </c>
      <c r="B11" s="6" t="n">
        <v>-5121549</v>
      </c>
      <c r="C11" s="6" t="n">
        <v>-3697611</v>
      </c>
    </row>
    <row r="12">
      <c r="A12" s="4" t="inlineStr">
        <is>
          <t>Interest income, net</t>
        </is>
      </c>
      <c r="B12" s="6" t="n">
        <v>569016</v>
      </c>
      <c r="C12" s="6" t="n">
        <v>639611</v>
      </c>
    </row>
    <row r="13">
      <c r="A13" s="4" t="inlineStr">
        <is>
          <t>Other income, net</t>
        </is>
      </c>
      <c r="B13" s="6" t="n">
        <v>146269</v>
      </c>
      <c r="C13" s="6" t="n">
        <v>343045</v>
      </c>
    </row>
    <row r="14">
      <c r="A14" s="4" t="inlineStr">
        <is>
          <t>Loss from continuing operations before income tax benefit</t>
        </is>
      </c>
      <c r="B14" s="6" t="n">
        <v>-4406264</v>
      </c>
      <c r="C14" s="6" t="n">
        <v>-2714955</v>
      </c>
    </row>
    <row r="15">
      <c r="A15" s="4" t="inlineStr">
        <is>
          <t>Income tax benefit</t>
        </is>
      </c>
      <c r="B15" s="6" t="n">
        <v>137589</v>
      </c>
      <c r="C15" s="6" t="n">
        <v>27947</v>
      </c>
    </row>
    <row r="16">
      <c r="A16" s="4" t="inlineStr">
        <is>
          <t>Net loss from continuing operations</t>
        </is>
      </c>
      <c r="B16" s="6" t="n">
        <v>-4268675</v>
      </c>
      <c r="C16" s="6" t="n">
        <v>-2687008</v>
      </c>
    </row>
    <row r="17">
      <c r="A17" s="4" t="inlineStr">
        <is>
          <t>(Loss) income from discontinued operations, net of income tax expense of $24,357 and $7,695, respectively</t>
        </is>
      </c>
      <c r="B17" s="6" t="n">
        <v>-4157534</v>
      </c>
      <c r="C17" s="6" t="n">
        <v>1619673</v>
      </c>
    </row>
    <row r="18">
      <c r="A18" s="4" t="inlineStr">
        <is>
          <t>Net loss</t>
        </is>
      </c>
      <c r="B18" s="5" t="n">
        <v>-8426209</v>
      </c>
      <c r="C18" s="5" t="n">
        <v>-1067335</v>
      </c>
    </row>
    <row r="19">
      <c r="A19" s="3" t="inlineStr">
        <is>
          <t>Net loss per share of common stock:</t>
        </is>
      </c>
      <c r="B19" s="4" t="inlineStr">
        <is>
          <t xml:space="preserve"> </t>
        </is>
      </c>
      <c r="C19" s="4" t="inlineStr">
        <is>
          <t xml:space="preserve"> </t>
        </is>
      </c>
    </row>
    <row r="20">
      <c r="A20" s="4" t="inlineStr">
        <is>
          <t>Basic – continuing operations (in Dollars per share)</t>
        </is>
      </c>
      <c r="B20" s="8" t="n">
        <v>-0.48</v>
      </c>
      <c r="C20" s="8" t="n">
        <v>-0.29</v>
      </c>
    </row>
    <row r="21">
      <c r="A21" s="4" t="inlineStr">
        <is>
          <t>Diluted – continuing operations (in Dollars per share)</t>
        </is>
      </c>
      <c r="B21" s="9" t="n">
        <v>-0.48</v>
      </c>
      <c r="C21" s="9" t="n">
        <v>-0.29</v>
      </c>
    </row>
    <row r="22">
      <c r="A22" s="4" t="inlineStr">
        <is>
          <t>Basic – discontinued operations (in Dollars per share)</t>
        </is>
      </c>
      <c r="B22" s="9" t="n">
        <v>-0.43</v>
      </c>
      <c r="C22" s="9" t="n">
        <v>0.17</v>
      </c>
    </row>
    <row r="23">
      <c r="A23" s="4" t="inlineStr">
        <is>
          <t>Diluted – discontinued operations (in Dollars per share)</t>
        </is>
      </c>
      <c r="B23" s="9" t="n">
        <v>-0.43</v>
      </c>
      <c r="C23" s="9" t="n">
        <v>0.17</v>
      </c>
    </row>
    <row r="24">
      <c r="A24" s="4" t="inlineStr">
        <is>
          <t>Basic (in Dollars per share)</t>
        </is>
      </c>
      <c r="B24" s="9" t="n">
        <v>-0.91</v>
      </c>
      <c r="C24" s="9" t="n">
        <v>-0.12</v>
      </c>
    </row>
    <row r="25">
      <c r="A25" s="4" t="inlineStr">
        <is>
          <t>Diluted (in Dollars per share)</t>
        </is>
      </c>
      <c r="B25" s="8" t="n">
        <v>-0.91</v>
      </c>
      <c r="C25" s="8" t="n">
        <v>-0.12</v>
      </c>
    </row>
    <row r="26">
      <c r="A26" s="3" t="inlineStr">
        <is>
          <t>Weighted average number of shares of common stock used in calculating net loss per share of common stock:</t>
        </is>
      </c>
      <c r="B26" s="4" t="inlineStr">
        <is>
          <t xml:space="preserve"> </t>
        </is>
      </c>
      <c r="C26" s="4" t="inlineStr">
        <is>
          <t xml:space="preserve"> </t>
        </is>
      </c>
    </row>
    <row r="27">
      <c r="A27" s="4" t="inlineStr">
        <is>
          <t>Basic (in Shares)</t>
        </is>
      </c>
      <c r="B27" s="6" t="n">
        <v>9227197</v>
      </c>
      <c r="C27" s="6" t="n">
        <v>9222206</v>
      </c>
    </row>
    <row r="28">
      <c r="A28" s="4" t="inlineStr">
        <is>
          <t>Diluted (in Shares)</t>
        </is>
      </c>
      <c r="B28" s="6" t="n">
        <v>9227197</v>
      </c>
      <c r="C28" s="6" t="n">
        <v>92222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Stock Option Activity (Details) - Equity Option [Member] - $ / shares</t>
        </is>
      </c>
      <c r="B1" s="2" t="inlineStr">
        <is>
          <t>12 Months Ended</t>
        </is>
      </c>
    </row>
    <row r="2">
      <c r="B2" s="2" t="inlineStr">
        <is>
          <t>Dec. 31, 2024</t>
        </is>
      </c>
    </row>
    <row r="3">
      <c r="A3" s="3" t="inlineStr">
        <is>
          <t>Schedule of Stock Option Activity [Line Items]</t>
        </is>
      </c>
      <c r="B3" s="4" t="inlineStr">
        <is>
          <t xml:space="preserve"> </t>
        </is>
      </c>
    </row>
    <row r="4">
      <c r="A4" s="4" t="inlineStr">
        <is>
          <t>Number of Options, Outstanding beginning balance</t>
        </is>
      </c>
      <c r="B4" s="6" t="n">
        <v>740814</v>
      </c>
    </row>
    <row r="5">
      <c r="A5" s="4" t="inlineStr">
        <is>
          <t>Weighted Average Exercise Price, Outstanding beginning balance</t>
        </is>
      </c>
      <c r="B5" s="8" t="n">
        <v>3.32</v>
      </c>
    </row>
    <row r="6">
      <c r="A6" s="4" t="inlineStr">
        <is>
          <t>Number of Options, Granted during the period</t>
        </is>
      </c>
      <c r="B6" s="6" t="n">
        <v>28000</v>
      </c>
    </row>
    <row r="7">
      <c r="A7" s="4" t="inlineStr">
        <is>
          <t>Weighted Average Exercise Price, Granted during the period</t>
        </is>
      </c>
      <c r="B7" s="8" t="n">
        <v>2.78</v>
      </c>
    </row>
    <row r="8">
      <c r="A8" s="4" t="inlineStr">
        <is>
          <t>Number of Options, Exercised during the period</t>
        </is>
      </c>
      <c r="B8" s="6" t="n">
        <v>-14830</v>
      </c>
    </row>
    <row r="9">
      <c r="A9" s="4" t="inlineStr">
        <is>
          <t>Weighted Average Exercise Price, Exercised during the period</t>
        </is>
      </c>
      <c r="B9" s="8" t="n">
        <v>2.68</v>
      </c>
    </row>
    <row r="10">
      <c r="A10" s="4" t="inlineStr">
        <is>
          <t>Number of Options, Forfeited or canceled, during the period</t>
        </is>
      </c>
      <c r="B10" s="6" t="n">
        <v>-120000</v>
      </c>
    </row>
    <row r="11">
      <c r="A11" s="4" t="inlineStr">
        <is>
          <t>Weighted Average Exercise Price, Forfeited or canceled, during the period</t>
        </is>
      </c>
      <c r="B11" s="8" t="n">
        <v>3.86</v>
      </c>
    </row>
    <row r="12">
      <c r="A12" s="4" t="inlineStr">
        <is>
          <t>Number of Options, Expired, during the period</t>
        </is>
      </c>
      <c r="B12" s="6" t="n">
        <v>-15086</v>
      </c>
    </row>
    <row r="13">
      <c r="A13" s="4" t="inlineStr">
        <is>
          <t>Weighted Average Exercise Price, Expired, during the period</t>
        </is>
      </c>
      <c r="B13" s="8" t="n">
        <v>10.12</v>
      </c>
    </row>
    <row r="14">
      <c r="A14" s="4" t="inlineStr">
        <is>
          <t>Number of Options, Outstanding ending balance</t>
        </is>
      </c>
      <c r="B14" s="6" t="n">
        <v>618898</v>
      </c>
    </row>
    <row r="15">
      <c r="A15" s="4" t="inlineStr">
        <is>
          <t>Weighted Average Exercise Price, Outstanding ending balance</t>
        </is>
      </c>
      <c r="B15" s="8" t="n">
        <v>3.04</v>
      </c>
    </row>
    <row r="16">
      <c r="A16" s="4" t="inlineStr">
        <is>
          <t>Number of Options, Exercisable</t>
        </is>
      </c>
      <c r="B16" s="6" t="n">
        <v>560011</v>
      </c>
    </row>
    <row r="17">
      <c r="A17" s="4" t="inlineStr">
        <is>
          <t>Weighted Average Exercise Price, Exercisable</t>
        </is>
      </c>
      <c r="B17" s="13" t="n">
        <v>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Total stock compensation expense</t>
        </is>
      </c>
      <c r="B4" s="5" t="n">
        <v>151412</v>
      </c>
      <c r="C4" s="5" t="n">
        <v>234993</v>
      </c>
    </row>
    <row r="5">
      <c r="A5" s="4" t="inlineStr">
        <is>
          <t>Cost of revenu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 compensation expense</t>
        </is>
      </c>
      <c r="B7" s="6" t="n">
        <v>13141</v>
      </c>
      <c r="C7" s="6" t="n">
        <v>11750</v>
      </c>
    </row>
    <row r="8">
      <c r="A8" s="4" t="inlineStr">
        <is>
          <t>Sales and marketing expens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 compensation expense</t>
        </is>
      </c>
      <c r="B10" s="4" t="inlineStr">
        <is>
          <t xml:space="preserve"> </t>
        </is>
      </c>
      <c r="C10" s="6" t="n">
        <v>2004</v>
      </c>
    </row>
    <row r="11">
      <c r="A11" s="4" t="inlineStr">
        <is>
          <t>Product development expense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Total stock compensation expense</t>
        </is>
      </c>
      <c r="B13" s="6" t="n">
        <v>31702</v>
      </c>
      <c r="C13" s="6" t="n">
        <v>29946</v>
      </c>
    </row>
    <row r="14">
      <c r="A14" s="4" t="inlineStr">
        <is>
          <t>General and administrative expense [Member]</t>
        </is>
      </c>
      <c r="B14" s="4" t="inlineStr">
        <is>
          <t xml:space="preserve"> </t>
        </is>
      </c>
      <c r="C14" s="4" t="inlineStr">
        <is>
          <t xml:space="preserve"> </t>
        </is>
      </c>
    </row>
    <row r="15">
      <c r="A15" s="3" t="inlineStr">
        <is>
          <t>Schedule of Stock-Based Compensation Expense [Line Items]</t>
        </is>
      </c>
      <c r="B15" s="4" t="inlineStr">
        <is>
          <t xml:space="preserve"> </t>
        </is>
      </c>
      <c r="C15" s="4" t="inlineStr">
        <is>
          <t xml:space="preserve"> </t>
        </is>
      </c>
    </row>
    <row r="16">
      <c r="A16" s="4" t="inlineStr">
        <is>
          <t>Total stock compensation expense</t>
        </is>
      </c>
      <c r="B16" s="5" t="n">
        <v>106569</v>
      </c>
      <c r="C16" s="5" t="n">
        <v>19129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Loss) Income Per Share (Details) - shares</t>
        </is>
      </c>
      <c r="B1" s="2" t="inlineStr">
        <is>
          <t>Dec. 31, 2024</t>
        </is>
      </c>
      <c r="C1" s="2" t="inlineStr">
        <is>
          <t>Dec. 31, 2023</t>
        </is>
      </c>
    </row>
    <row r="2">
      <c r="A2" s="4" t="inlineStr">
        <is>
          <t>Stock Options [Member]</t>
        </is>
      </c>
      <c r="B2" s="4" t="inlineStr">
        <is>
          <t xml:space="preserve"> </t>
        </is>
      </c>
      <c r="C2" s="4" t="inlineStr">
        <is>
          <t xml:space="preserve"> </t>
        </is>
      </c>
    </row>
    <row r="3">
      <c r="A3" s="3" t="inlineStr">
        <is>
          <t>Net (Loss) Income Per Share [Line Items]</t>
        </is>
      </c>
      <c r="B3" s="4" t="inlineStr">
        <is>
          <t xml:space="preserve"> </t>
        </is>
      </c>
      <c r="C3" s="4" t="inlineStr">
        <is>
          <t xml:space="preserve"> </t>
        </is>
      </c>
    </row>
    <row r="4">
      <c r="A4" s="4" t="inlineStr">
        <is>
          <t>Exercise of outstanding stock options</t>
        </is>
      </c>
      <c r="B4" s="6" t="n">
        <v>618818</v>
      </c>
      <c r="C4" s="6" t="n">
        <v>740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Net Loss Per Share (Details) - USD ($)</t>
        </is>
      </c>
      <c r="B1" s="2" t="inlineStr">
        <is>
          <t>12 Months Ended</t>
        </is>
      </c>
    </row>
    <row r="2">
      <c r="B2" s="2" t="inlineStr">
        <is>
          <t>Dec. 31, 2024</t>
        </is>
      </c>
      <c r="C2" s="2" t="inlineStr">
        <is>
          <t>Dec. 31, 2023</t>
        </is>
      </c>
    </row>
    <row r="3">
      <c r="A3" s="3" t="inlineStr">
        <is>
          <t>Schedule of Net Loss Per Share [Abstract]</t>
        </is>
      </c>
      <c r="B3" s="4" t="inlineStr">
        <is>
          <t xml:space="preserve"> </t>
        </is>
      </c>
      <c r="C3" s="4" t="inlineStr">
        <is>
          <t xml:space="preserve"> </t>
        </is>
      </c>
    </row>
    <row r="4">
      <c r="A4" s="4" t="inlineStr">
        <is>
          <t>Net (loss) from continuing operations</t>
        </is>
      </c>
      <c r="B4" s="5" t="n">
        <v>-4268675</v>
      </c>
      <c r="C4" s="5" t="n">
        <v>-2687008</v>
      </c>
    </row>
    <row r="5">
      <c r="A5" s="4" t="inlineStr">
        <is>
          <t>Net (loss) income from discontinued operations</t>
        </is>
      </c>
      <c r="B5" s="6" t="n">
        <v>-4157534</v>
      </c>
      <c r="C5" s="6" t="n">
        <v>1619673</v>
      </c>
    </row>
    <row r="6">
      <c r="A6" s="4" t="inlineStr">
        <is>
          <t>Net loss from operations – basic</t>
        </is>
      </c>
      <c r="B6" s="6" t="n">
        <v>-8426209</v>
      </c>
      <c r="C6" s="6" t="n">
        <v>-1067335</v>
      </c>
    </row>
    <row r="7">
      <c r="A7" s="4" t="inlineStr">
        <is>
          <t>Net loss from operations – diluted</t>
        </is>
      </c>
      <c r="B7" s="5" t="n">
        <v>-8426209</v>
      </c>
      <c r="C7" s="5" t="n">
        <v>-1067335</v>
      </c>
    </row>
    <row r="8">
      <c r="A8" s="4" t="inlineStr">
        <is>
          <t>Weighted average shares outstanding – basic (in Shares)</t>
        </is>
      </c>
      <c r="B8" s="6" t="n">
        <v>9227197</v>
      </c>
      <c r="C8" s="6" t="n">
        <v>9222206</v>
      </c>
    </row>
    <row r="9">
      <c r="A9" s="4" t="inlineStr">
        <is>
          <t>Weighted average shares outstanding – diluted (in Shares)</t>
        </is>
      </c>
      <c r="B9" s="6" t="n">
        <v>9227197</v>
      </c>
      <c r="C9" s="6" t="n">
        <v>9222206</v>
      </c>
    </row>
    <row r="10">
      <c r="A10" s="4" t="inlineStr">
        <is>
          <t>Basic from continuing operations (in Dollars per share)</t>
        </is>
      </c>
      <c r="B10" s="8" t="n">
        <v>-0.48</v>
      </c>
      <c r="C10" s="8" t="n">
        <v>-0.29</v>
      </c>
    </row>
    <row r="11">
      <c r="A11" s="4" t="inlineStr">
        <is>
          <t>Diluted from continuing operations (in Dollars per share)</t>
        </is>
      </c>
      <c r="B11" s="8" t="n">
        <v>-0.48</v>
      </c>
      <c r="C11" s="8" t="n">
        <v>-0.29</v>
      </c>
    </row>
    <row r="12">
      <c r="A12" s="4" t="inlineStr">
        <is>
          <t>Basic from discontinued operations</t>
        </is>
      </c>
      <c r="B12" s="8" t="n">
        <v>-0.43</v>
      </c>
      <c r="C12" s="8" t="n">
        <v>0.17</v>
      </c>
    </row>
    <row r="13">
      <c r="A13" s="4" t="inlineStr">
        <is>
          <t>Diluted from discontinued operations</t>
        </is>
      </c>
      <c r="B13" s="8" t="n">
        <v>-0.43</v>
      </c>
      <c r="C13" s="8" t="n">
        <v>0.17</v>
      </c>
    </row>
    <row r="14">
      <c r="A14" s="4" t="inlineStr">
        <is>
          <t>Basic from operations (in Dollars per share)</t>
        </is>
      </c>
      <c r="B14" s="8" t="n">
        <v>-0.91</v>
      </c>
      <c r="C14" s="8" t="n">
        <v>-0.12</v>
      </c>
    </row>
    <row r="15">
      <c r="A15" s="4" t="inlineStr">
        <is>
          <t>Diluted from operations (in Dollars per share)</t>
        </is>
      </c>
      <c r="B15" s="8" t="n">
        <v>-0.91</v>
      </c>
      <c r="C15" s="8" t="n">
        <v>-0.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51" customWidth="1" min="2" max="2"/>
    <col width="14" customWidth="1" min="3" max="3"/>
  </cols>
  <sheetData>
    <row r="1">
      <c r="A1" s="1" t="inlineStr">
        <is>
          <t>Leases, Continuing Operations (Details) - USD ($)</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Term of extends lease</t>
        </is>
      </c>
      <c r="B4" s="4" t="inlineStr">
        <is>
          <t>the lease period by two years to November 30, 2026</t>
        </is>
      </c>
      <c r="C4" s="4" t="inlineStr">
        <is>
          <t xml:space="preserve"> </t>
        </is>
      </c>
    </row>
    <row r="5">
      <c r="A5" s="4" t="inlineStr">
        <is>
          <t>Rent expense</t>
        </is>
      </c>
      <c r="B5" s="5" t="n">
        <v>85259</v>
      </c>
      <c r="C5" s="5" t="n">
        <v>82447</v>
      </c>
    </row>
    <row r="6">
      <c r="A6" s="4" t="inlineStr">
        <is>
          <t>Operating lease liabilities</t>
        </is>
      </c>
      <c r="B6" s="6" t="n">
        <v>74490</v>
      </c>
      <c r="C6" s="4" t="inlineStr">
        <is>
          <t xml:space="preserve"> </t>
        </is>
      </c>
    </row>
    <row r="7">
      <c r="A7" s="4" t="inlineStr">
        <is>
          <t>Operating lease right-of-use asset</t>
        </is>
      </c>
      <c r="B7" s="6" t="n">
        <v>74490</v>
      </c>
      <c r="C7" s="6" t="n">
        <v>77005</v>
      </c>
    </row>
    <row r="8">
      <c r="A8" s="4" t="inlineStr">
        <is>
          <t>Sublease income</t>
        </is>
      </c>
      <c r="B8" s="6" t="n">
        <v>6000</v>
      </c>
      <c r="C8" s="5" t="n">
        <v>6000</v>
      </c>
    </row>
    <row r="9">
      <c r="A9" s="4" t="inlineStr">
        <is>
          <t>JEC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Rent expense</t>
        </is>
      </c>
      <c r="B11" s="6" t="n">
        <v>6850</v>
      </c>
      <c r="C11" s="4" t="inlineStr">
        <is>
          <t xml:space="preserve"> </t>
        </is>
      </c>
    </row>
    <row r="12">
      <c r="A12" s="4" t="inlineStr">
        <is>
          <t>Jericho Executive Center LLC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Rent expense</t>
        </is>
      </c>
      <c r="B14" s="6" t="n">
        <v>7081</v>
      </c>
      <c r="C14" s="4" t="inlineStr">
        <is>
          <t xml:space="preserve"> </t>
        </is>
      </c>
    </row>
    <row r="15">
      <c r="A15" s="4" t="inlineStr">
        <is>
          <t>Long-Term Debt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Operating lease liabilities</t>
        </is>
      </c>
      <c r="B17" s="6" t="n">
        <v>74490</v>
      </c>
      <c r="C17" s="4" t="inlineStr">
        <is>
          <t xml:space="preserve"> </t>
        </is>
      </c>
    </row>
    <row r="18">
      <c r="A18" s="4" t="inlineStr">
        <is>
          <t>Operating lease right-of-use asset</t>
        </is>
      </c>
      <c r="B18" s="5" t="n">
        <v>74490</v>
      </c>
      <c r="C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Continuing Operations - Schedule of Operating Leases (Details) - USD ($)</t>
        </is>
      </c>
      <c r="B1" s="2" t="inlineStr">
        <is>
          <t>12 Months Ended</t>
        </is>
      </c>
    </row>
    <row r="2">
      <c r="B2" s="2" t="inlineStr">
        <is>
          <t>Dec. 31, 2024</t>
        </is>
      </c>
      <c r="C2" s="2" t="inlineStr">
        <is>
          <t>Dec. 31, 2023</t>
        </is>
      </c>
    </row>
    <row r="3">
      <c r="A3" s="3" t="inlineStr">
        <is>
          <t>Schedule of Operating Leases [Abstract]</t>
        </is>
      </c>
      <c r="B3" s="4" t="inlineStr">
        <is>
          <t xml:space="preserve"> </t>
        </is>
      </c>
      <c r="C3" s="4" t="inlineStr">
        <is>
          <t xml:space="preserve"> </t>
        </is>
      </c>
    </row>
    <row r="4">
      <c r="A4" s="4" t="inlineStr">
        <is>
          <t>Cash paid for amounts included in the measurement of operating lease liabilities:</t>
        </is>
      </c>
      <c r="B4" s="5" t="n">
        <v>82176</v>
      </c>
      <c r="C4" s="5" t="n">
        <v>82176</v>
      </c>
    </row>
    <row r="5">
      <c r="A5" s="3" t="inlineStr">
        <is>
          <t>Weighted average assumptions:</t>
        </is>
      </c>
      <c r="B5" s="4" t="inlineStr">
        <is>
          <t xml:space="preserve"> </t>
        </is>
      </c>
      <c r="C5" s="4" t="inlineStr">
        <is>
          <t xml:space="preserve"> </t>
        </is>
      </c>
    </row>
    <row r="6">
      <c r="A6" s="4" t="inlineStr">
        <is>
          <t>Remaining lease term</t>
        </is>
      </c>
      <c r="B6" s="4" t="inlineStr">
        <is>
          <t>10 months 24 days</t>
        </is>
      </c>
      <c r="C6" s="4" t="inlineStr">
        <is>
          <t>10 months 24 days</t>
        </is>
      </c>
    </row>
    <row r="7">
      <c r="A7" s="4" t="inlineStr">
        <is>
          <t>Discount rate</t>
        </is>
      </c>
      <c r="B7" s="12" t="n">
        <v>0.023</v>
      </c>
      <c r="C7" s="12" t="n">
        <v>0.02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Continuing Operations - Schedule of Future Minimum Payments Under Non-Cancelable Operating Leases (Details)</t>
        </is>
      </c>
      <c r="B1" s="2" t="inlineStr">
        <is>
          <t>Dec. 31, 2024 USD ($)</t>
        </is>
      </c>
    </row>
    <row r="2">
      <c r="A2" s="3" t="inlineStr">
        <is>
          <t>Schedule of Future Minimum Payments Under Non-Cancelable Operating Leases [Abstract]</t>
        </is>
      </c>
      <c r="B2" s="4" t="inlineStr">
        <is>
          <t xml:space="preserve"> </t>
        </is>
      </c>
    </row>
    <row r="3">
      <c r="A3" s="4" t="inlineStr">
        <is>
          <t>2024</t>
        </is>
      </c>
      <c r="B3" s="5" t="n">
        <v>75350</v>
      </c>
    </row>
    <row r="4">
      <c r="A4" s="4" t="inlineStr">
        <is>
          <t>Total</t>
        </is>
      </c>
      <c r="B4" s="6" t="n">
        <v>75350</v>
      </c>
    </row>
    <row r="5">
      <c r="A5" s="4" t="inlineStr">
        <is>
          <t>Less: present value adjustment</t>
        </is>
      </c>
      <c r="B5" s="6" t="n">
        <v>-860</v>
      </c>
    </row>
    <row r="6">
      <c r="A6" s="4" t="inlineStr">
        <is>
          <t>Present value of minimum lease payments</t>
        </is>
      </c>
      <c r="B6" s="5" t="n">
        <v>744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22" customWidth="1" min="3" max="3"/>
  </cols>
  <sheetData>
    <row r="1">
      <c r="A1" s="1" t="inlineStr">
        <is>
          <t>Commitments and Contingencies (Details) $ in Millions</t>
        </is>
      </c>
      <c r="B1" s="2" t="inlineStr">
        <is>
          <t>Mar. 07, 2025</t>
        </is>
      </c>
      <c r="C1" s="2" t="inlineStr">
        <is>
          <t>Aug. 29, 2024 USD ($)</t>
        </is>
      </c>
    </row>
    <row r="2">
      <c r="A2" s="3" t="inlineStr">
        <is>
          <t>Commitments and Contingencies (Details) [Line Items]</t>
        </is>
      </c>
      <c r="B2" s="4" t="inlineStr">
        <is>
          <t xml:space="preserve"> </t>
        </is>
      </c>
      <c r="C2" s="4" t="inlineStr">
        <is>
          <t xml:space="preserve"> </t>
        </is>
      </c>
    </row>
    <row r="3">
      <c r="A3" s="4" t="inlineStr">
        <is>
          <t>Jury awarded amount (in Dollars)</t>
        </is>
      </c>
      <c r="B3" s="4" t="inlineStr">
        <is>
          <t xml:space="preserve"> </t>
        </is>
      </c>
      <c r="C3" s="13" t="n">
        <v>65.7</v>
      </c>
    </row>
    <row r="4">
      <c r="A4" s="4" t="inlineStr">
        <is>
          <t>Number of patents issued</t>
        </is>
      </c>
      <c r="B4" s="6" t="n">
        <v>8941708</v>
      </c>
      <c r="C4" s="4" t="inlineStr">
        <is>
          <t xml:space="preserve"> </t>
        </is>
      </c>
    </row>
    <row r="5">
      <c r="A5" s="4" t="inlineStr">
        <is>
          <t>Cisco ManyCam Litigation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Number of patents issued</t>
        </is>
      </c>
      <c r="B7" s="6" t="n">
        <v>8830293</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33" customWidth="1" min="3" max="3"/>
  </cols>
  <sheetData>
    <row r="1">
      <c r="A1" s="1" t="inlineStr">
        <is>
          <t>Subsequent Events (Details)</t>
        </is>
      </c>
      <c r="C1" s="2" t="inlineStr">
        <is>
          <t>12 Months Ended</t>
        </is>
      </c>
    </row>
    <row r="2">
      <c r="B2" s="2" t="inlineStr">
        <is>
          <t>Jan. 02, 2025 USD ($) shares</t>
        </is>
      </c>
      <c r="C2" s="2" t="inlineStr">
        <is>
          <t>Dec. 31, 2024 USD ($) $ / shares</t>
        </is>
      </c>
    </row>
    <row r="3">
      <c r="A3" s="3" t="inlineStr">
        <is>
          <t>Subsequent Events [Line Items]</t>
        </is>
      </c>
      <c r="B3" s="4" t="inlineStr">
        <is>
          <t xml:space="preserve"> </t>
        </is>
      </c>
      <c r="C3" s="4" t="inlineStr">
        <is>
          <t xml:space="preserve"> </t>
        </is>
      </c>
    </row>
    <row r="4">
      <c r="A4" s="4" t="inlineStr">
        <is>
          <t>Number of days to be used for calculating stock price</t>
        </is>
      </c>
      <c r="B4" s="4" t="inlineStr">
        <is>
          <t xml:space="preserve"> </t>
        </is>
      </c>
      <c r="C4" s="4" t="inlineStr">
        <is>
          <t>60 days</t>
        </is>
      </c>
    </row>
    <row r="5">
      <c r="A5" s="4" t="inlineStr">
        <is>
          <t>Expected minimum trading value per share (in Dollars per share) | $ / shares</t>
        </is>
      </c>
      <c r="B5" s="4" t="inlineStr">
        <is>
          <t xml:space="preserve"> </t>
        </is>
      </c>
      <c r="C5" s="5" t="n">
        <v>1</v>
      </c>
    </row>
    <row r="6">
      <c r="A6" s="4" t="inlineStr">
        <is>
          <t>Amount payable, percentage of aggregate consideration paid</t>
        </is>
      </c>
      <c r="B6" s="4" t="inlineStr">
        <is>
          <t xml:space="preserve"> </t>
        </is>
      </c>
      <c r="C6" s="10" t="n">
        <v>0.5</v>
      </c>
    </row>
    <row r="7">
      <c r="A7" s="4" t="inlineStr">
        <is>
          <t>Aggregate acceleration payments payable related to divestiture</t>
        </is>
      </c>
      <c r="B7" s="4" t="inlineStr">
        <is>
          <t xml:space="preserve"> </t>
        </is>
      </c>
      <c r="C7" s="5" t="n">
        <v>5000000</v>
      </c>
    </row>
    <row r="8">
      <c r="A8" s="4" t="inlineStr">
        <is>
          <t>Paltalk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Minimum acceleration payment for divestiture of business</t>
        </is>
      </c>
      <c r="B10" s="4" t="inlineStr">
        <is>
          <t xml:space="preserve"> </t>
        </is>
      </c>
      <c r="C10" s="6" t="n">
        <v>1650000</v>
      </c>
    </row>
    <row r="11">
      <c r="A11" s="4" t="inlineStr">
        <is>
          <t>Camfrog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Minimum acceleration payment for divestiture of business</t>
        </is>
      </c>
      <c r="B13" s="4" t="inlineStr">
        <is>
          <t xml:space="preserve"> </t>
        </is>
      </c>
      <c r="C13" s="6" t="n">
        <v>450000</v>
      </c>
    </row>
    <row r="14">
      <c r="A14" s="4" t="inlineStr">
        <is>
          <t>Vumber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Minimum acceleration payment for divestiture of business</t>
        </is>
      </c>
      <c r="B16" s="4" t="inlineStr">
        <is>
          <t xml:space="preserve"> </t>
        </is>
      </c>
      <c r="C16" s="6" t="n">
        <v>300000</v>
      </c>
    </row>
    <row r="17">
      <c r="A17" s="4" t="inlineStr">
        <is>
          <t>Meteor Mobile [Member]</t>
        </is>
      </c>
      <c r="B17" s="4" t="inlineStr">
        <is>
          <t xml:space="preserve"> </t>
        </is>
      </c>
      <c r="C17" s="4" t="inlineStr">
        <is>
          <t xml:space="preserve"> </t>
        </is>
      </c>
    </row>
    <row r="18">
      <c r="A18" s="3" t="inlineStr">
        <is>
          <t>Subsequent Events [Line Items]</t>
        </is>
      </c>
      <c r="B18" s="4" t="inlineStr">
        <is>
          <t xml:space="preserve"> </t>
        </is>
      </c>
      <c r="C18" s="4" t="inlineStr">
        <is>
          <t xml:space="preserve"> </t>
        </is>
      </c>
    </row>
    <row r="19">
      <c r="A19" s="4" t="inlineStr">
        <is>
          <t>Cash consideration received upon divestiture</t>
        </is>
      </c>
      <c r="B19" s="4" t="inlineStr">
        <is>
          <t xml:space="preserve"> </t>
        </is>
      </c>
      <c r="C19" s="5" t="n">
        <v>1350000</v>
      </c>
    </row>
    <row r="20">
      <c r="A20" s="4" t="inlineStr">
        <is>
          <t>Subsequent Event [Member]</t>
        </is>
      </c>
      <c r="B20" s="4" t="inlineStr">
        <is>
          <t xml:space="preserve"> </t>
        </is>
      </c>
      <c r="C20" s="4" t="inlineStr">
        <is>
          <t xml:space="preserve"> </t>
        </is>
      </c>
    </row>
    <row r="21">
      <c r="A21" s="3" t="inlineStr">
        <is>
          <t>Subsequent Events [Line Items]</t>
        </is>
      </c>
      <c r="B21" s="4" t="inlineStr">
        <is>
          <t xml:space="preserve"> </t>
        </is>
      </c>
      <c r="C21" s="4" t="inlineStr">
        <is>
          <t xml:space="preserve"> </t>
        </is>
      </c>
    </row>
    <row r="22">
      <c r="A22" s="4" t="inlineStr">
        <is>
          <t>Cash consideration delivered upon closing of acquisition</t>
        </is>
      </c>
      <c r="B22" s="5" t="n">
        <v>4000000</v>
      </c>
      <c r="C22" s="4" t="inlineStr">
        <is>
          <t xml:space="preserve"> </t>
        </is>
      </c>
    </row>
    <row r="23">
      <c r="A23" s="4" t="inlineStr">
        <is>
          <t>Acquisition earn-out to be received based on average adjusted earnings</t>
        </is>
      </c>
      <c r="B23" s="5" t="n">
        <v>5000000</v>
      </c>
      <c r="C23" s="4" t="inlineStr">
        <is>
          <t xml:space="preserve"> </t>
        </is>
      </c>
    </row>
    <row r="24">
      <c r="A24" s="4" t="inlineStr">
        <is>
          <t>Earn-out Period 1 [Member]</t>
        </is>
      </c>
      <c r="B24" s="4" t="inlineStr">
        <is>
          <t xml:space="preserve"> </t>
        </is>
      </c>
      <c r="C24" s="4" t="inlineStr">
        <is>
          <t xml:space="preserve"> </t>
        </is>
      </c>
    </row>
    <row r="25">
      <c r="A25" s="3" t="inlineStr">
        <is>
          <t>Subsequent Events [Line Items]</t>
        </is>
      </c>
      <c r="B25" s="4" t="inlineStr">
        <is>
          <t xml:space="preserve"> </t>
        </is>
      </c>
      <c r="C25" s="4" t="inlineStr">
        <is>
          <t xml:space="preserve"> </t>
        </is>
      </c>
    </row>
    <row r="26">
      <c r="A26" s="4" t="inlineStr">
        <is>
          <t>Business revenue calculated value upon revenue limit</t>
        </is>
      </c>
      <c r="B26" s="4" t="inlineStr">
        <is>
          <t xml:space="preserve"> </t>
        </is>
      </c>
      <c r="C26" s="14" t="n">
        <v>0.3</v>
      </c>
    </row>
    <row r="27">
      <c r="A27" s="4" t="inlineStr">
        <is>
          <t>Business revenue calculated value upon revenue excess</t>
        </is>
      </c>
      <c r="B27" s="4" t="inlineStr">
        <is>
          <t xml:space="preserve"> </t>
        </is>
      </c>
      <c r="C27" s="14" t="n">
        <v>0.4</v>
      </c>
    </row>
    <row r="28">
      <c r="A28" s="4" t="inlineStr">
        <is>
          <t>Earn-out Period 1 [Member] | Minimum [Member]</t>
        </is>
      </c>
      <c r="B28" s="4" t="inlineStr">
        <is>
          <t xml:space="preserve"> </t>
        </is>
      </c>
      <c r="C28" s="4" t="inlineStr">
        <is>
          <t xml:space="preserve"> </t>
        </is>
      </c>
    </row>
    <row r="29">
      <c r="A29" s="3" t="inlineStr">
        <is>
          <t>Subsequent Events [Line Items]</t>
        </is>
      </c>
      <c r="B29" s="4" t="inlineStr">
        <is>
          <t xml:space="preserve"> </t>
        </is>
      </c>
      <c r="C29" s="4" t="inlineStr">
        <is>
          <t xml:space="preserve"> </t>
        </is>
      </c>
    </row>
    <row r="30">
      <c r="A30" s="4" t="inlineStr">
        <is>
          <t>Expected revenue for calculating earn-out payment</t>
        </is>
      </c>
      <c r="B30" s="4" t="inlineStr">
        <is>
          <t xml:space="preserve"> </t>
        </is>
      </c>
      <c r="C30" s="5" t="n">
        <v>3500000</v>
      </c>
    </row>
    <row r="31">
      <c r="A31" s="4" t="inlineStr">
        <is>
          <t>Business revenue value calculation, base amount</t>
        </is>
      </c>
      <c r="B31" s="4" t="inlineStr">
        <is>
          <t xml:space="preserve"> </t>
        </is>
      </c>
      <c r="C31" s="6" t="n">
        <v>4250000</v>
      </c>
    </row>
    <row r="32">
      <c r="A32" s="4" t="inlineStr">
        <is>
          <t>Earn-out Period 1 [Member] | Maximum [Member]</t>
        </is>
      </c>
      <c r="B32" s="4" t="inlineStr">
        <is>
          <t xml:space="preserve"> </t>
        </is>
      </c>
      <c r="C32" s="4" t="inlineStr">
        <is>
          <t xml:space="preserve"> </t>
        </is>
      </c>
    </row>
    <row r="33">
      <c r="A33" s="3" t="inlineStr">
        <is>
          <t>Subsequent Events [Line Items]</t>
        </is>
      </c>
      <c r="B33" s="4" t="inlineStr">
        <is>
          <t xml:space="preserve"> </t>
        </is>
      </c>
      <c r="C33" s="4" t="inlineStr">
        <is>
          <t xml:space="preserve"> </t>
        </is>
      </c>
    </row>
    <row r="34">
      <c r="A34" s="4" t="inlineStr">
        <is>
          <t>Expected revenue for calculating earn-out payment</t>
        </is>
      </c>
      <c r="B34" s="4" t="inlineStr">
        <is>
          <t xml:space="preserve"> </t>
        </is>
      </c>
      <c r="C34" s="6" t="n">
        <v>4250000</v>
      </c>
    </row>
    <row r="35">
      <c r="A35" s="4" t="inlineStr">
        <is>
          <t>Business revenue value calculation, base amount</t>
        </is>
      </c>
      <c r="B35" s="4" t="inlineStr">
        <is>
          <t xml:space="preserve"> </t>
        </is>
      </c>
      <c r="C35" s="5" t="n">
        <v>4250000</v>
      </c>
    </row>
    <row r="36">
      <c r="A36" s="4" t="inlineStr">
        <is>
          <t>Earn-out Period 1 to 4 [Member]</t>
        </is>
      </c>
      <c r="B36" s="4" t="inlineStr">
        <is>
          <t xml:space="preserve"> </t>
        </is>
      </c>
      <c r="C36" s="4" t="inlineStr">
        <is>
          <t xml:space="preserve"> </t>
        </is>
      </c>
    </row>
    <row r="37">
      <c r="A37" s="3" t="inlineStr">
        <is>
          <t>Subsequent Events [Line Items]</t>
        </is>
      </c>
      <c r="B37" s="4" t="inlineStr">
        <is>
          <t xml:space="preserve"> </t>
        </is>
      </c>
      <c r="C37" s="4" t="inlineStr">
        <is>
          <t xml:space="preserve"> </t>
        </is>
      </c>
    </row>
    <row r="38">
      <c r="A38" s="4" t="inlineStr">
        <is>
          <t>Business revenue calculated value upon revenue limit</t>
        </is>
      </c>
      <c r="B38" s="4" t="inlineStr">
        <is>
          <t xml:space="preserve"> </t>
        </is>
      </c>
      <c r="C38" s="14" t="n">
        <v>0.3</v>
      </c>
    </row>
    <row r="39">
      <c r="A39" s="4" t="inlineStr">
        <is>
          <t>Business revenue calculated value upon revenue excess</t>
        </is>
      </c>
      <c r="B39" s="4" t="inlineStr">
        <is>
          <t xml:space="preserve"> </t>
        </is>
      </c>
      <c r="C39" s="14" t="n">
        <v>0.4</v>
      </c>
    </row>
    <row r="40">
      <c r="A40" s="4" t="inlineStr">
        <is>
          <t>Earn-out Period 1 to 4 [Member] | Minimum [Member]</t>
        </is>
      </c>
      <c r="B40" s="4" t="inlineStr">
        <is>
          <t xml:space="preserve"> </t>
        </is>
      </c>
      <c r="C40" s="4" t="inlineStr">
        <is>
          <t xml:space="preserve"> </t>
        </is>
      </c>
    </row>
    <row r="41">
      <c r="A41" s="3" t="inlineStr">
        <is>
          <t>Subsequent Events [Line Items]</t>
        </is>
      </c>
      <c r="B41" s="4" t="inlineStr">
        <is>
          <t xml:space="preserve"> </t>
        </is>
      </c>
      <c r="C41" s="4" t="inlineStr">
        <is>
          <t xml:space="preserve"> </t>
        </is>
      </c>
    </row>
    <row r="42">
      <c r="A42" s="4" t="inlineStr">
        <is>
          <t>Expected revenue for calculating earn-out payment</t>
        </is>
      </c>
      <c r="B42" s="4" t="inlineStr">
        <is>
          <t xml:space="preserve"> </t>
        </is>
      </c>
      <c r="C42" s="5" t="n">
        <v>7000000</v>
      </c>
    </row>
    <row r="43">
      <c r="A43" s="4" t="inlineStr">
        <is>
          <t>Business revenue value calculation, base amount</t>
        </is>
      </c>
      <c r="B43" s="4" t="inlineStr">
        <is>
          <t xml:space="preserve"> </t>
        </is>
      </c>
      <c r="C43" s="6" t="n">
        <v>8500000</v>
      </c>
    </row>
    <row r="44">
      <c r="A44" s="4" t="inlineStr">
        <is>
          <t>Earn-out Period 1 to 4 [Member] | Maximum [Member]</t>
        </is>
      </c>
      <c r="B44" s="4" t="inlineStr">
        <is>
          <t xml:space="preserve"> </t>
        </is>
      </c>
      <c r="C44" s="4" t="inlineStr">
        <is>
          <t xml:space="preserve"> </t>
        </is>
      </c>
    </row>
    <row r="45">
      <c r="A45" s="3" t="inlineStr">
        <is>
          <t>Subsequent Events [Line Items]</t>
        </is>
      </c>
      <c r="B45" s="4" t="inlineStr">
        <is>
          <t xml:space="preserve"> </t>
        </is>
      </c>
      <c r="C45" s="4" t="inlineStr">
        <is>
          <t xml:space="preserve"> </t>
        </is>
      </c>
    </row>
    <row r="46">
      <c r="A46" s="4" t="inlineStr">
        <is>
          <t>Expected revenue for calculating earn-out payment</t>
        </is>
      </c>
      <c r="B46" s="4" t="inlineStr">
        <is>
          <t xml:space="preserve"> </t>
        </is>
      </c>
      <c r="C46" s="6" t="n">
        <v>8500000</v>
      </c>
    </row>
    <row r="47">
      <c r="A47" s="4" t="inlineStr">
        <is>
          <t>Business revenue value calculation, base amount</t>
        </is>
      </c>
      <c r="B47" s="4" t="inlineStr">
        <is>
          <t xml:space="preserve"> </t>
        </is>
      </c>
      <c r="C47" s="5" t="n">
        <v>8500000</v>
      </c>
    </row>
    <row r="48">
      <c r="A48" s="4" t="inlineStr">
        <is>
          <t>Series A Preferred Stock [Member] | Subsequent Event [Member]</t>
        </is>
      </c>
      <c r="B48" s="4" t="inlineStr">
        <is>
          <t xml:space="preserve"> </t>
        </is>
      </c>
      <c r="C48" s="4" t="inlineStr">
        <is>
          <t xml:space="preserve"> </t>
        </is>
      </c>
    </row>
    <row r="49">
      <c r="A49" s="3" t="inlineStr">
        <is>
          <t>Subsequent Events [Line Items]</t>
        </is>
      </c>
      <c r="B49" s="4" t="inlineStr">
        <is>
          <t xml:space="preserve"> </t>
        </is>
      </c>
      <c r="C49" s="4" t="inlineStr">
        <is>
          <t xml:space="preserve"> </t>
        </is>
      </c>
    </row>
    <row r="50">
      <c r="A50" s="4" t="inlineStr">
        <is>
          <t>Equity consideration, shares issued upon closing of acquisition (in Shares) | shares</t>
        </is>
      </c>
      <c r="B50" s="6" t="n">
        <v>4000000</v>
      </c>
      <c r="C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of income tax expense</t>
        </is>
      </c>
      <c r="B4" s="5" t="n">
        <v>24357</v>
      </c>
      <c r="C4" s="5" t="n">
        <v>769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4" customWidth="1" min="2" max="2"/>
    <col width="16" customWidth="1" min="3" max="3"/>
    <col width="27" customWidth="1" min="4" max="4"/>
    <col width="20" customWidth="1" min="5" max="5"/>
    <col width="13" customWidth="1" min="6" max="6"/>
  </cols>
  <sheetData>
    <row r="1">
      <c r="A1" s="1" t="inlineStr">
        <is>
          <t>Consolidated Statements of Changes in Stockholders’ Equity - USD ($)</t>
        </is>
      </c>
      <c r="B1" s="2" t="inlineStr">
        <is>
          <t>Common Shares</t>
        </is>
      </c>
      <c r="C1" s="2" t="inlineStr">
        <is>
          <t>Treasury Shares</t>
        </is>
      </c>
      <c r="D1" s="2" t="inlineStr">
        <is>
          <t>Additional Paid-in Capital</t>
        </is>
      </c>
      <c r="E1" s="2" t="inlineStr">
        <is>
          <t>Accumulated Deficit</t>
        </is>
      </c>
      <c r="F1" s="2" t="inlineStr">
        <is>
          <t>Total</t>
        </is>
      </c>
    </row>
    <row r="2">
      <c r="A2" s="4" t="inlineStr">
        <is>
          <t>Balance at Dec. 31, 2022</t>
        </is>
      </c>
      <c r="B2" s="5" t="n">
        <v>9864</v>
      </c>
      <c r="C2" s="5" t="n">
        <v>-1192124</v>
      </c>
      <c r="D2" s="5" t="n">
        <v>35973735</v>
      </c>
      <c r="E2" s="5" t="n">
        <v>-13817233</v>
      </c>
      <c r="F2" s="5" t="n">
        <v>20974242</v>
      </c>
    </row>
    <row r="3">
      <c r="A3" s="4" t="inlineStr">
        <is>
          <t>Balance (in Shares) at Dec. 31, 2022</t>
        </is>
      </c>
      <c r="B3" s="6" t="n">
        <v>9864120</v>
      </c>
      <c r="C3" s="6" t="n">
        <v>-636771</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234993</v>
      </c>
      <c r="E4" s="4" t="inlineStr">
        <is>
          <t xml:space="preserve"> </t>
        </is>
      </c>
      <c r="F4" s="6" t="n">
        <v>234993</v>
      </c>
    </row>
    <row r="5">
      <c r="A5" s="4" t="inlineStr">
        <is>
          <t>Repurchases of common stock</t>
        </is>
      </c>
      <c r="B5" s="4" t="inlineStr">
        <is>
          <t xml:space="preserve"> </t>
        </is>
      </c>
      <c r="C5" s="5" t="n">
        <v>-7213</v>
      </c>
      <c r="D5" s="4" t="inlineStr">
        <is>
          <t xml:space="preserve"> </t>
        </is>
      </c>
      <c r="E5" s="4" t="inlineStr">
        <is>
          <t xml:space="preserve"> </t>
        </is>
      </c>
      <c r="F5" s="6" t="n">
        <v>-7213</v>
      </c>
    </row>
    <row r="6">
      <c r="A6" s="4" t="inlineStr">
        <is>
          <t>Repurchases of common stock (in Shares)</t>
        </is>
      </c>
      <c r="B6" s="4" t="inlineStr">
        <is>
          <t xml:space="preserve"> </t>
        </is>
      </c>
      <c r="C6" s="6" t="n">
        <v>-5192</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1067335</v>
      </c>
      <c r="F7" s="6" t="n">
        <v>-1067335</v>
      </c>
    </row>
    <row r="8">
      <c r="A8" s="4" t="inlineStr">
        <is>
          <t>Balance at Dec. 31, 2023</t>
        </is>
      </c>
      <c r="B8" s="5" t="n">
        <v>9864</v>
      </c>
      <c r="C8" s="5" t="n">
        <v>-1199337</v>
      </c>
      <c r="D8" s="6" t="n">
        <v>36208728</v>
      </c>
      <c r="E8" s="6" t="n">
        <v>-14884568</v>
      </c>
      <c r="F8" s="5" t="n">
        <v>20134687</v>
      </c>
    </row>
    <row r="9">
      <c r="A9" s="4" t="inlineStr">
        <is>
          <t>Balance (in Shares) at Dec. 31, 2023</t>
        </is>
      </c>
      <c r="B9" s="6" t="n">
        <v>9864120</v>
      </c>
      <c r="C9" s="6" t="n">
        <v>-641963</v>
      </c>
      <c r="D9" s="4" t="inlineStr">
        <is>
          <t xml:space="preserve"> </t>
        </is>
      </c>
      <c r="E9" s="4" t="inlineStr">
        <is>
          <t xml:space="preserve"> </t>
        </is>
      </c>
      <c r="F9" s="6" t="n">
        <v>9222157</v>
      </c>
    </row>
    <row r="10">
      <c r="A10" s="4" t="inlineStr">
        <is>
          <t>Stock-based compensation expense</t>
        </is>
      </c>
      <c r="B10" s="4" t="inlineStr">
        <is>
          <t xml:space="preserve"> </t>
        </is>
      </c>
      <c r="C10" s="4" t="inlineStr">
        <is>
          <t xml:space="preserve"> </t>
        </is>
      </c>
      <c r="D10" s="6" t="n">
        <v>151412</v>
      </c>
      <c r="E10" s="4" t="inlineStr">
        <is>
          <t xml:space="preserve"> </t>
        </is>
      </c>
      <c r="F10" s="5" t="n">
        <v>151412</v>
      </c>
    </row>
    <row r="11">
      <c r="A11" s="4" t="inlineStr">
        <is>
          <t>Exercise of employee stock options</t>
        </is>
      </c>
      <c r="B11" s="5" t="n">
        <v>15</v>
      </c>
      <c r="C11" s="4" t="inlineStr">
        <is>
          <t xml:space="preserve"> </t>
        </is>
      </c>
      <c r="D11" s="6" t="n">
        <v>39757</v>
      </c>
      <c r="E11" s="4" t="inlineStr">
        <is>
          <t xml:space="preserve"> </t>
        </is>
      </c>
      <c r="F11" s="6" t="n">
        <v>39772</v>
      </c>
    </row>
    <row r="12">
      <c r="A12" s="4" t="inlineStr">
        <is>
          <t>Exercise of employee stock options (in Shares)</t>
        </is>
      </c>
      <c r="B12" s="6" t="n">
        <v>1483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8426209</v>
      </c>
      <c r="F13" s="6" t="n">
        <v>-8426209</v>
      </c>
    </row>
    <row r="14">
      <c r="A14" s="4" t="inlineStr">
        <is>
          <t>Balance at Dec. 31, 2024</t>
        </is>
      </c>
      <c r="B14" s="5" t="n">
        <v>9879</v>
      </c>
      <c r="C14" s="5" t="n">
        <v>-1199337</v>
      </c>
      <c r="D14" s="5" t="n">
        <v>36399897</v>
      </c>
      <c r="E14" s="5" t="n">
        <v>-23310777</v>
      </c>
      <c r="F14" s="5" t="n">
        <v>11899662</v>
      </c>
    </row>
    <row r="15">
      <c r="A15" s="4" t="inlineStr">
        <is>
          <t>Balance (in Shares) at Dec. 31, 2024</t>
        </is>
      </c>
      <c r="B15" s="6" t="n">
        <v>9878950</v>
      </c>
      <c r="C15" s="6" t="n">
        <v>-641963</v>
      </c>
      <c r="D15" s="4" t="inlineStr">
        <is>
          <t xml:space="preserve"> </t>
        </is>
      </c>
      <c r="E15" s="4" t="inlineStr">
        <is>
          <t xml:space="preserve"> </t>
        </is>
      </c>
      <c r="F15" s="6" t="n">
        <v>92369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426209</v>
      </c>
      <c r="C4" s="5" t="n">
        <v>-1067335</v>
      </c>
    </row>
    <row r="5">
      <c r="A5" s="4" t="inlineStr">
        <is>
          <t>Net loss (income) from discontinued operations</t>
        </is>
      </c>
      <c r="B5" s="6" t="n">
        <v>4157534</v>
      </c>
      <c r="C5" s="6" t="n">
        <v>-1619673</v>
      </c>
    </row>
    <row r="6">
      <c r="A6" s="4" t="inlineStr">
        <is>
          <t>Net loss from continuing operations</t>
        </is>
      </c>
      <c r="B6" s="6" t="n">
        <v>-4268675</v>
      </c>
      <c r="C6" s="6" t="n">
        <v>-2687008</v>
      </c>
    </row>
    <row r="7">
      <c r="A7" s="3" t="inlineStr">
        <is>
          <t>Adjustments to reconcile net loss from continuing operations to net cash used in operating activities:</t>
        </is>
      </c>
      <c r="B7" s="4" t="inlineStr">
        <is>
          <t xml:space="preserve"> </t>
        </is>
      </c>
      <c r="C7" s="4" t="inlineStr">
        <is>
          <t xml:space="preserve"> </t>
        </is>
      </c>
    </row>
    <row r="8">
      <c r="A8" s="4" t="inlineStr">
        <is>
          <t>Amortization of intangible assets</t>
        </is>
      </c>
      <c r="B8" s="6" t="n">
        <v>821696</v>
      </c>
      <c r="C8" s="6" t="n">
        <v>822334</v>
      </c>
    </row>
    <row r="9">
      <c r="A9" s="4" t="inlineStr">
        <is>
          <t>Amortization of operating lease right-of-use assets</t>
        </is>
      </c>
      <c r="B9" s="6" t="n">
        <v>83700</v>
      </c>
      <c r="C9" s="6" t="n">
        <v>82176</v>
      </c>
    </row>
    <row r="10">
      <c r="A10" s="4" t="inlineStr">
        <is>
          <t>Income tax benefit (liability)</t>
        </is>
      </c>
      <c r="B10" s="6" t="n">
        <v>-71764</v>
      </c>
      <c r="C10" s="6" t="n">
        <v>-82610</v>
      </c>
    </row>
    <row r="11">
      <c r="A11" s="4" t="inlineStr">
        <is>
          <t>Deferred tax liability</t>
        </is>
      </c>
      <c r="B11" s="6" t="n">
        <v>-137589</v>
      </c>
      <c r="C11" s="6" t="n">
        <v>-27947</v>
      </c>
    </row>
    <row r="12">
      <c r="A12" s="4" t="inlineStr">
        <is>
          <t>Stock-based compensation</t>
        </is>
      </c>
      <c r="B12" s="6" t="n">
        <v>151412</v>
      </c>
      <c r="C12" s="6" t="n">
        <v>234993</v>
      </c>
    </row>
    <row r="13">
      <c r="A13" s="3" t="inlineStr">
        <is>
          <t>Changes in operating assets and liabilities:</t>
        </is>
      </c>
      <c r="B13" s="4" t="inlineStr">
        <is>
          <t xml:space="preserve"> </t>
        </is>
      </c>
      <c r="C13" s="4" t="inlineStr">
        <is>
          <t xml:space="preserve"> </t>
        </is>
      </c>
    </row>
    <row r="14">
      <c r="A14" s="4" t="inlineStr">
        <is>
          <t>Operating lease liability</t>
        </is>
      </c>
      <c r="B14" s="6" t="n">
        <v>-83700</v>
      </c>
      <c r="C14" s="6" t="n">
        <v>-82176</v>
      </c>
    </row>
    <row r="15">
      <c r="A15" s="4" t="inlineStr">
        <is>
          <t>Employee retention tax credit receivable, net</t>
        </is>
      </c>
      <c r="B15" s="4" t="inlineStr">
        <is>
          <t xml:space="preserve"> </t>
        </is>
      </c>
      <c r="C15" s="6" t="n">
        <v>-114212</v>
      </c>
    </row>
    <row r="16">
      <c r="A16" s="4" t="inlineStr">
        <is>
          <t>Prepaid expense and other current assets</t>
        </is>
      </c>
      <c r="B16" s="6" t="n">
        <v>95343</v>
      </c>
      <c r="C16" s="6" t="n">
        <v>-295491</v>
      </c>
    </row>
    <row r="17">
      <c r="A17" s="4" t="inlineStr">
        <is>
          <t>Accounts payable, accrued expenses and other current liabilities</t>
        </is>
      </c>
      <c r="B17" s="6" t="n">
        <v>737327</v>
      </c>
      <c r="C17" s="6" t="n">
        <v>-335369</v>
      </c>
    </row>
    <row r="18">
      <c r="A18" s="4" t="inlineStr">
        <is>
          <t>Deferred subscription revenue</t>
        </is>
      </c>
      <c r="B18" s="6" t="n">
        <v>10597</v>
      </c>
      <c r="C18" s="6" t="n">
        <v>-494889</v>
      </c>
    </row>
    <row r="19">
      <c r="A19" s="4" t="inlineStr">
        <is>
          <t>Net cash (used in) operating activities – continuing operations</t>
        </is>
      </c>
      <c r="B19" s="6" t="n">
        <v>-2661653</v>
      </c>
      <c r="C19" s="6" t="n">
        <v>-2980199</v>
      </c>
    </row>
    <row r="20">
      <c r="A20" s="4" t="inlineStr">
        <is>
          <t>Net cash (used in) provided by operating activities –discontinued operations</t>
        </is>
      </c>
      <c r="B20" s="6" t="n">
        <v>-357634</v>
      </c>
      <c r="C20" s="6" t="n">
        <v>1900528</v>
      </c>
    </row>
    <row r="21">
      <c r="A21" s="4" t="inlineStr">
        <is>
          <t>Net cash used in operating activities</t>
        </is>
      </c>
      <c r="B21" s="6" t="n">
        <v>-3019287</v>
      </c>
      <c r="C21" s="6" t="n">
        <v>-1079671</v>
      </c>
    </row>
    <row r="22">
      <c r="A22" s="3" t="inlineStr">
        <is>
          <t>Cash flows from investing activities:</t>
        </is>
      </c>
      <c r="B22" s="4" t="inlineStr">
        <is>
          <t xml:space="preserve"> </t>
        </is>
      </c>
      <c r="C22" s="4" t="inlineStr">
        <is>
          <t xml:space="preserve"> </t>
        </is>
      </c>
    </row>
    <row r="23">
      <c r="A23" s="4" t="inlineStr">
        <is>
          <t>Payment of contingent consideration</t>
        </is>
      </c>
      <c r="B23" s="4" t="inlineStr">
        <is>
          <t xml:space="preserve"> </t>
        </is>
      </c>
      <c r="C23" s="6" t="n">
        <v>-85000</v>
      </c>
    </row>
    <row r="24">
      <c r="A24" s="4" t="inlineStr">
        <is>
          <t>Net cash used in investing activities</t>
        </is>
      </c>
      <c r="B24" s="4" t="inlineStr">
        <is>
          <t xml:space="preserve"> </t>
        </is>
      </c>
      <c r="C24" s="6" t="n">
        <v>-85000</v>
      </c>
    </row>
    <row r="25">
      <c r="A25" s="3" t="inlineStr">
        <is>
          <t>Cash flows from financing activities:</t>
        </is>
      </c>
      <c r="B25" s="4" t="inlineStr">
        <is>
          <t xml:space="preserve"> </t>
        </is>
      </c>
      <c r="C25" s="4" t="inlineStr">
        <is>
          <t xml:space="preserve"> </t>
        </is>
      </c>
    </row>
    <row r="26">
      <c r="A26" s="4" t="inlineStr">
        <is>
          <t>Proceeds from exercise of employee stock options</t>
        </is>
      </c>
      <c r="B26" s="6" t="n">
        <v>39772</v>
      </c>
      <c r="C26" s="4" t="inlineStr">
        <is>
          <t xml:space="preserve"> </t>
        </is>
      </c>
    </row>
    <row r="27">
      <c r="A27" s="4" t="inlineStr">
        <is>
          <t>Purchase of treasury stock</t>
        </is>
      </c>
      <c r="B27" s="4" t="inlineStr">
        <is>
          <t xml:space="preserve"> </t>
        </is>
      </c>
      <c r="C27" s="6" t="n">
        <v>-7213</v>
      </c>
    </row>
    <row r="28">
      <c r="A28" s="4" t="inlineStr">
        <is>
          <t>Net cash provided by (used in) financing activities</t>
        </is>
      </c>
      <c r="B28" s="6" t="n">
        <v>39772</v>
      </c>
      <c r="C28" s="6" t="n">
        <v>-7213</v>
      </c>
    </row>
    <row r="29">
      <c r="A29" s="4" t="inlineStr">
        <is>
          <t>Net decrease in cash and cash equivalents</t>
        </is>
      </c>
      <c r="B29" s="6" t="n">
        <v>-2979515</v>
      </c>
      <c r="C29" s="6" t="n">
        <v>-1171884</v>
      </c>
    </row>
    <row r="30">
      <c r="A30" s="4" t="inlineStr">
        <is>
          <t>Balance of cash and cash equivalents at beginning of year</t>
        </is>
      </c>
      <c r="B30" s="6" t="n">
        <v>13568049</v>
      </c>
      <c r="C30" s="6" t="n">
        <v>14739933</v>
      </c>
    </row>
    <row r="31">
      <c r="A31" s="4" t="inlineStr">
        <is>
          <t>Balance of cash and cash equivalents at end of year</t>
        </is>
      </c>
      <c r="B31" s="5" t="n">
        <v>10588534</v>
      </c>
      <c r="C31" s="5" t="n">
        <v>135680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verview The accompanying condensed consolidated financial
statements include Intelligent Protection Management Corp. (f/k/a Paltalk, Inc.) and its wholly owned subsidiaries, A.V.M. Software, Inc.,
Paltalk Software Inc., Paltalk Holdings, Inc., Tiny Acquisition Inc., Camshare, Inc., Fire Talk LLC, Vumber LLC and ManyCam ULC (collectively,
the “Company”). Prior to the completion of the Transactions (as
defined below), the Company operated a network of consumer applications. The Company’s product portfolio included Paltalk, Camfrog
and Tinychat, which together hosted a large collection of video-based communities. The Company’s other products included Vumber,
which is a telecommunications services provider that enables users to communicate privately by having multiple phone numbers with any
area code through which calls can be forwarded to a user’s existing telephone number. Following the Transactions, the Company continues
to support its ManyCam software, which is a live streaming software and virtual camera that allows users to deliver professional live
videos on streaming platforms, video conferencing apps and distance learning tools. Following the Transactions, the Company provides
a comprehensive range of IT-related services, including dedicated server hosting, cloud hosting, data storage, managed security, backup
and disaster recovery, and other related services including consulting and implementing technology solutions for large enterprise and
commercial clients across the United States as well as small-and-medium sized businesses. The Company has an over 20-year history of technology
innovation and holds eight patents. Recent Developments On January 2, 2025 (the “Closing Date”),
the Company completed the acquisition of Newtek Technology Solutions, Inc., a New York corporation (“NTS”), pursuant to that
certain Agreement and Plan of Merger (the “Acquisition Agreement”), dated August 11, 2024, by and among the Company, PALT
Merger Sub 1, Inc., a New York corporation and a direct and wholly owned subsidiary of the Company (“First Merger Sub”), PALT
Merger Sub 2, LLC, a Delaware limited liability company and a direct and wholly owned subsidiary of the Company (“Second Merger
Sub”), NTS and NewtekOne, Inc., a Maryland corporation and the sole stockholder of NTS. Pursuant to the terms of the Acquisition
Agreement, on the Closing Date: (i) NTS merged with and into First Merger Sub, with NTS continuing as the surviving entity (the “Interim
Surviving Entity” and such merger, the “First Step Merger”), and (ii) immediately following the consummation of the
First Step Merger, the Interim Surviving Entity merged with and into Second Merger Sub (the “Second Step Merger” and, together
with the First Step Merger, the “Acquisition”), with the Second Merger Sub surviving as a wholly owned subsidiary of the Company.
Following the closing of the Acquisition (the “Acquisition Closing”), the Company changed its name from “Paltalk, Inc.”
to “Intelligent Protection Management Corp.” The aggregate consideration delivered by the Company to Newtek at the Acquisition
Closing consisted of (i) $4,000,000 in cash (as adjusted pursuant to the Acquisition Agreement, the “Acquisition Closing Cash Consideration”)
and (ii) 4,000,000 shares of the Company’s Series A Non-Voting Common Equivalent Stock (the “Series A Preferred Stock”
and such shares issued at the Acquisition Closing, the “Acquisition Closing Stock Consideration” and together with the Acquisition
Closing Cash Consideration, the “Acquisition Closing Consideration”). The Series A Preferred Stock will automatically convert
into one share of our common stock, par value $0.001 per share (subject to certain customary anti-dilution adjustments), upon the occurrence
of certain qualifying transfers by Newtek to third parties. In addition to the Acquisition Closing Consideration, Newtek is entitled to
earn-out payments under certain circumstances. For more information, see the Note 11, “ Subsequent Events On the Closing Date and prior to the Acquisition
Closing, the Company completed the sale to Meteor Mobile Holdings, Inc., a Delaware corporation (“Meteor Mobile”), of its
telecommunications services provider, “Vumber”, as well as its “Paltalk” and “Camfrog” applications
and certain assets and liabilities related to such services provider and applications (the “Transferred Assets,” and such
sale, the “Divestiture,” and, together with the Acquisition, the “Transactions”) pursuant to that certain Asset
Purchase Agreement, dated November 7, 2024, by and among the Company, its wholly owned subsidiaries Paltalk Holdings, Inc., Paltalk Software,
Inc., Camshare, Inc., A.V.M. Software, Inc. and Vumber, LLC (collectively, the “Sellers”), and Meteor Mobile. As a result
of the Divestiture, the Company is no longer engaged in the business of providing video-based, live streaming, virtual camera and telecommunications
software to consumers, as and to the extent such businesses were previously conducted by the Company pursuant to the “Vumber,”
“Paltalk” and “Camfrog” applications. In addition, prior to the Acquisition Closing, the Company ceased all operations
of its “Tinychat” service and application. The consideration delivered by Meteor Mobile to the Company at the closing of the
Divestiture consisted of (i) $1,350,000 in cash and (ii) the assumption of all of the liabilities of the Sellers arising out of, or relating
to, the Business or the Transferred Assets, other than certain excluded liabilities (the “Divestiture Closing Consideration”).
In connection with the Divestiture, the Company is entitled to earn-out payments under certain circumstances. For more information, see
the Note 11, “ Subsequent Events Discontinued Operations During the year ended December 31, 2024, the Transferred Assets met
the criteria for classification as assets held for sale and discontinued operations as the Company received stockholder approval of the
sale of its Transferred Assets at its special meeting of stockholders held on December 30, 2024. As such, assets and liabilities related
to these divested assets are presented as held for sale/discontinued operations on the consolidated balance sheet as of December 31, 2024
and 2023 respectively, and the results of operations are presented as discontinued operations on the consolidated statement of operations
for the fiscal years ended December 31, 2024 and 2023, respectively. Subsequent to year end, on January 2, 2025, the Company completed
the Divestiture as described above. Employee Retention
Tax Credit Under the provisions
of the extension of the Coronavirus Aid, Relief, and Economic Security Act (the “CARES Act”), the Company was eligible for
a refundable employee retention tax credit (the “ERTC”) subject to certain criteria. During the year ended December 31, 2023,
the Company applied for the ERTC and recorded a receivable in the amount of $343,045, net of related costs, which was recognized in the
Company’s condensed consolidated statement of operations as other income. As of December 31, 2023, the Company had received an aggregate
of $294,833, which was recorded as a reduction of the receivable on the Company’s consolidated balance sheet. As of December 31,
2024, the balance due to the Company was $114,2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15:15Z</dcterms:created>
  <dcterms:modified xmlns:dcterms="http://purl.org/dc/terms/" xmlns:xsi="http://www.w3.org/2001/XMLSchema-instance" xsi:type="dcterms:W3CDTF">2025-03-24T20:15:17Z</dcterms:modified>
</cp:coreProperties>
</file>